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CONSOLIDATED STATEMENTS OF CAS6" sheetId="6" r:id="rId6"/>
    <s:sheet name="ORGANIZATION AND BASIS OF PRESE" sheetId="7" r:id="rId7"/>
    <s:sheet name="LIQUIDITY AND CAPITAL RESOURCES" sheetId="8" r:id="rId8"/>
    <s:sheet name="SIGNIFICANT ACCOUNTING POLICIES" sheetId="9" r:id="rId9"/>
    <s:sheet name="ACCOUNTS RECEIVABLE" sheetId="10" r:id="rId10"/>
    <s:sheet name="INVENTORIES, NET" sheetId="11" r:id="rId11"/>
    <s:sheet name="DISTRIBUTION AGREEMENTS" sheetId="12" r:id="rId12"/>
    <s:sheet name="LINE OF CREDIT, SHORT TERM DEBT" sheetId="13" r:id="rId13"/>
    <s:sheet name="CONVERTIBLE DEBT" sheetId="14" r:id="rId14"/>
    <s:sheet name="SEGMENT REPORTING" sheetId="15" r:id="rId15"/>
    <s:sheet name="RELATED PARTY TRANSACTIONS" sheetId="16" r:id="rId16"/>
    <s:sheet name="SHAREHOLDERS' EQUITY" sheetId="17" r:id="rId17"/>
    <s:sheet name="LITIGATION" sheetId="18" r:id="rId18"/>
    <s:sheet name="COMMITMENTS AND CONTINGENCIES" sheetId="19" r:id="rId19"/>
    <s:sheet name="SUBSEQUENT EVENTS" sheetId="20" r:id="rId20"/>
    <s:sheet name="SIGNIFICANT ACCOUNTING POLICI21" sheetId="21" r:id="rId21"/>
    <s:sheet name="SIGNIFICANT ACCOUNTING POLICI22" sheetId="22" r:id="rId22"/>
    <s:sheet name="ACCOUNTS RECEIVABLE (Tables)" sheetId="23" r:id="rId23"/>
    <s:sheet name="INVENTORIES, NET (Tables)" sheetId="24" r:id="rId24"/>
    <s:sheet name="DISTRIBUTION AGREEMENTS (Tables" sheetId="25" r:id="rId25"/>
    <s:sheet name="LINE OF CREDIT, SHORT TERM DE26" sheetId="26" r:id="rId26"/>
    <s:sheet name="CONVERTIBLE DEBT (Tables)" sheetId="27" r:id="rId27"/>
    <s:sheet name="SEGMENT REPORTING (Tables)" sheetId="28" r:id="rId28"/>
    <s:sheet name="RELATED PARTY TRANSACTIONS (Tab" sheetId="29" r:id="rId29"/>
    <s:sheet name="ORGANIZATION AND BASIS OF PRE30" sheetId="30" r:id="rId30"/>
    <s:sheet name="LIQUIDITY AND CAPITAL RESOURC31" sheetId="31" r:id="rId31"/>
    <s:sheet name="SIGNIFICANT ACCOUNTING POLICI32" sheetId="32" r:id="rId32"/>
    <s:sheet name="ACCOUNTS RECEIVABLE (Schedule O" sheetId="33" r:id="rId33"/>
    <s:sheet name="ACCOUNTS RECEIVABLE (Schedule34" sheetId="34" r:id="rId34"/>
    <s:sheet name="INVENTORIES, NET (Schedule of I" sheetId="35" r:id="rId35"/>
    <s:sheet name="INVENTORIES, NET (Schedule of36" sheetId="36" r:id="rId36"/>
    <s:sheet name="DISTRIBUTION AGREEMENTS (Narrat" sheetId="37" r:id="rId37"/>
    <s:sheet name="DISTRIBUTION AGREEMENTS (Schedu" sheetId="38" r:id="rId38"/>
    <s:sheet name="DISTRIBUTION AGREEMENTS (Sche39" sheetId="39" r:id="rId39"/>
    <s:sheet name="LINE OF CREDIT, SHORT TERM DE40" sheetId="40" r:id="rId40"/>
    <s:sheet name="LINE OF CREDIT, SHORT TERM DE41" sheetId="41" r:id="rId41"/>
    <s:sheet name="LINE OF CREDIT, SHORT TERM DE42" sheetId="42" r:id="rId42"/>
    <s:sheet name="CONVERTIBLE DEBT (Schedule of C" sheetId="43" r:id="rId43"/>
    <s:sheet name="CONVERTIBLE DEBT (Narrative) (D" sheetId="44" r:id="rId44"/>
    <s:sheet name="SEGMENT REPORTING (Narrative) (" sheetId="45" r:id="rId45"/>
    <s:sheet name="SEGMENT REPORTING (Schedule of " sheetId="46" r:id="rId46"/>
    <s:sheet name="RELATED PARTY TRANSACTIONS (Nar" sheetId="47" r:id="rId47"/>
    <s:sheet name="RELATED PARTY TRANSACTIONS (Sch" sheetId="48" r:id="rId48"/>
    <s:sheet name="RELATED PARTY TRANSACTIONS (S49" sheetId="49" r:id="rId49"/>
    <s:sheet name="SHAREHOLDERS' EQUITY (Narrative" sheetId="50" r:id="rId50"/>
    <s:sheet name="LITIGATION (Details)" sheetId="51" r:id="rId51"/>
    <s:sheet name="COMMITMENTS AND CONTINGENCIES ("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30, 2016</t>
  </si>
  <si>
    <t>Aug. 10,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ZA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t>
  </si>
  <si>
    <t>Notes receivable</t>
  </si>
  <si>
    <t xml:space="preserve"> </t>
  </si>
  <si>
    <t>Accounts receivable, net</t>
  </si>
  <si>
    <t>Inventories, net</t>
  </si>
  <si>
    <t>Prepaid taxes</t>
  </si>
  <si>
    <t>Prepaid expenses and other current assets</t>
  </si>
  <si>
    <t>Total current assets</t>
  </si>
  <si>
    <t>Property, plant and equipment, net</t>
  </si>
  <si>
    <t>Land use rights, net</t>
  </si>
  <si>
    <t>Other assets:</t>
  </si>
  <si>
    <t>Distribution fees, net</t>
  </si>
  <si>
    <t>Intangible assets, net</t>
  </si>
  <si>
    <t>Goodwill</t>
  </si>
  <si>
    <t>Due from related parties</t>
  </si>
  <si>
    <t>Total other assets</t>
  </si>
  <si>
    <t>Total assets</t>
  </si>
  <si>
    <t>Current liabilities:</t>
  </si>
  <si>
    <t>Short term loans</t>
  </si>
  <si>
    <t>Accounts payable</t>
  </si>
  <si>
    <t>Senior convertible debt</t>
  </si>
  <si>
    <t>Accrued liabilities</t>
  </si>
  <si>
    <t>Notes payable</t>
  </si>
  <si>
    <t>Advances from customers</t>
  </si>
  <si>
    <t>Taxes payable</t>
  </si>
  <si>
    <t>Due to related parties</t>
  </si>
  <si>
    <t>Other payables</t>
  </si>
  <si>
    <t>Total current liabilities</t>
  </si>
  <si>
    <t>Long term liabilities:</t>
  </si>
  <si>
    <t>Accrued liabilities and others</t>
  </si>
  <si>
    <t>Total long term liabilities</t>
  </si>
  <si>
    <t>Total liabilities</t>
  </si>
  <si>
    <t>Commitments and contingencies</t>
  </si>
  <si>
    <t>Deficiency</t>
  </si>
  <si>
    <t>Common stock, no par value; 800 million shares authorized; 578,465,159 and 578,465,159 shares issued and outstanding at June 30, 2016 and December 31, 2015, respectively</t>
  </si>
  <si>
    <t>Accumulated other comprehensive income</t>
  </si>
  <si>
    <t>Accumulated deficit</t>
  </si>
  <si>
    <t>Total ZAP shareholders' deficiency</t>
  </si>
  <si>
    <t>Non-controlling interest</t>
  </si>
  <si>
    <t>Total deficiency</t>
  </si>
  <si>
    <t>Total liabilities and deficiency</t>
  </si>
  <si>
    <t>CONDENSED CONSOLIDATED BALANCE SHEETS (Parenthetical) - shares</t>
  </si>
  <si>
    <t>Statement of Financial Position [Abstract]</t>
  </si>
  <si>
    <t>Common stock, shares authorized</t>
  </si>
  <si>
    <t>Common stock, shares issued</t>
  </si>
  <si>
    <t>Common stock, shares outstanding</t>
  </si>
  <si>
    <t>CONDENSED CONSOLIDATED STATEMENTS OF OPERATIONS AND COMPREHENSIVE LOSS - USD ($) $ in Thousands</t>
  </si>
  <si>
    <t>3 Months Ended</t>
  </si>
  <si>
    <t>Jun. 30, 2015</t>
  </si>
  <si>
    <t>Income Statement [Abstract]</t>
  </si>
  <si>
    <t>Net sales</t>
  </si>
  <si>
    <t>Cost of goods sold</t>
  </si>
  <si>
    <t>Gross loss</t>
  </si>
  <si>
    <t>Operating expenses:</t>
  </si>
  <si>
    <t>Sales and marketing</t>
  </si>
  <si>
    <t>General and administrative</t>
  </si>
  <si>
    <t>Research and development</t>
  </si>
  <si>
    <t>Total operating expenses</t>
  </si>
  <si>
    <t>Loss from operations</t>
  </si>
  <si>
    <t>Other income (expense):</t>
  </si>
  <si>
    <t>Interest expense, net</t>
  </si>
  <si>
    <t>Other income</t>
  </si>
  <si>
    <t>Total other expense</t>
  </si>
  <si>
    <t>Loss before income taxes</t>
  </si>
  <si>
    <t>Income tax expense</t>
  </si>
  <si>
    <t>Net loss</t>
  </si>
  <si>
    <t>Less: loss attributable to non-controlling interest</t>
  </si>
  <si>
    <t>Net loss attributable to ZAP's common shareholders</t>
  </si>
  <si>
    <t>Other comprehensive loss</t>
  </si>
  <si>
    <t>Foreign currency translation adjustments</t>
  </si>
  <si>
    <t>Total comprehensive loss</t>
  </si>
  <si>
    <t>Less: Comprehensive loss attributable to non-controlling interest</t>
  </si>
  <si>
    <t>Comprehensive loss attributable to ZAP's common shareholders</t>
  </si>
  <si>
    <t>Net loss per share attributable to common shareholders:</t>
  </si>
  <si>
    <t>Basic and diluted</t>
  </si>
  <si>
    <t>Weighted average number of common shares outstanding:</t>
  </si>
  <si>
    <t>CONSOLIDATED STATEMENTS OF CASH FLOWS - USD ($) $ in Thousands</t>
  </si>
  <si>
    <t>CASH FLOWS FROM OPERATING ACTIVITIES</t>
  </si>
  <si>
    <t>Adjustments to reconcile net loss to cash provided by (used in) operating activities:</t>
  </si>
  <si>
    <t>Gain from disposal of equipment</t>
  </si>
  <si>
    <t>Stock-based employee compensation</t>
  </si>
  <si>
    <t>Depreciation and amortization</t>
  </si>
  <si>
    <t>Amortization of distribution agreement</t>
  </si>
  <si>
    <t>Provision for doubtful accounts</t>
  </si>
  <si>
    <t>Changes in inventory reserve</t>
  </si>
  <si>
    <t>Changes in assets and liabilities:</t>
  </si>
  <si>
    <t>Accounts receivable</t>
  </si>
  <si>
    <t>Inventories</t>
  </si>
  <si>
    <t>Prepaid expenses and other assets</t>
  </si>
  <si>
    <t>Net cash provided by operating activities</t>
  </si>
  <si>
    <t>CASH FLOWS FROM INVESTING ACTIVITIES</t>
  </si>
  <si>
    <t>Acquisition of property and equipment</t>
  </si>
  <si>
    <t>Proceeds from disposal of equipment</t>
  </si>
  <si>
    <t>Net cash provided by (used in) investing activities</t>
  </si>
  <si>
    <t>CASH FLOWS FROM FINANCING ACTIVITIES</t>
  </si>
  <si>
    <t>Change in restricted cash</t>
  </si>
  <si>
    <t>Proceeds from notes payable</t>
  </si>
  <si>
    <t>Proceeds from short term loans</t>
  </si>
  <si>
    <t>Repayment of convertible bond</t>
  </si>
  <si>
    <t>Repayments of notes payable</t>
  </si>
  <si>
    <t>Repayments of short term loan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Non-cash transaction:</t>
  </si>
  <si>
    <t>Cancellation of 1,182,558 shares of common stock issued to pay convertible bond</t>
  </si>
  <si>
    <t>CONSOLIDATED STATEMENTS OF CASH FLOWS (Parenthetical)</t>
  </si>
  <si>
    <t>Jun. 30, 2015shares</t>
  </si>
  <si>
    <t>Statement of Cash Flows [Abstract]</t>
  </si>
  <si>
    <t>Shares cancelled</t>
  </si>
  <si>
    <t>ORGANIZATION AND BASIS OF PRESENTATION</t>
  </si>
  <si>
    <t>Organization, Consolidation and Presentation of Financial Statements [Abstract]</t>
  </si>
  <si>
    <t>NOTE 1 - ORGANIZATION AND BASIS
OF PRESENTATION ZAP
was incorporated in California in September, 1994 (together with its subsidiaries, the Company or ZAP Group). ZAP
Group markets electric, alternative energy, and fuel efficient automobiles and commercial vehicles, motorcycles and scooters, and
other forms of personal transportation. The Companys business strategy is to develop, acquire, and commercialize electric
vehicles and electric vehicle power systems which the Company believes have fundamental practical and environmental advantages
over available internal combustion modes of transportation and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 Auto). The Company believes its 51% acquisition of Jonway Auto will enable it to access the rapidly-growing
Chinese market for electric vehicles (EV) and to expand its EV business and distribution network around the world.
The Company also believes Jonway Autos ISO 9001 certified manufacturing facility provides the competitive production capacity
and resources to support production of ZAP Groups new line of electric SUV, minivan, and Neighborhood EV (NEV). Jonway
Auto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ying (the daughter of Wang Huaiyi and all three individuals
collectively referred to as the Wang Family). ZAP
has a wholly owned subsidiary, ZAP Hong Kong, a Hong Kong limited company. ZAP Hong Kong was established in 2011 as a wholly foreign
owned enterprises (WFOE) and has no operation since incorporated. Jonway Auto established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t>
  </si>
  <si>
    <t>LIQUIDITY AND CAPITAL RESOURCES</t>
  </si>
  <si>
    <t>LIQUIDITY AND CAPITAL RESOURCES [Abstract]</t>
  </si>
  <si>
    <t>NOTE 2 – LIQUIDITY AND CAPITAL RESOURCES As of June 30, 2016, the Company’s current liabilities exceeded the current assets by approximately $72.4 million and its equity deficiency was $15.7 million, which raise substantial doubt about the Company’s ability to continue as a going concern. In addition, the Company has recurring net losses. Given the Company’s expected capital expenditure in the foreseeable future, the Company has comprehensively considered its available sources of funds as follows:
· Financial support and credit guarantee from related parties; and
· Other available sources of financing from domestic banks and other financial institutions given its credit history. The Company does not currently have sufficient cash or commitments for financing to sustain its operations for the next twelve months. The Company plans to substantially increase its cash flows from operations and revenue derived from its products. If the Company’s revenues do not reach the level anticipated in its plan and the Company may not be able to obtain the necessary additional capital on a timely basis, on acceptable terms, or at all, the Company may be unable to implement its current plans for expansion, repay its debt obligations or respond to competitive pressures, any of which would have a material adverse effect on its business, prospects, financial condition and results of operations. The accompanying condensed consolidated financial statements do not include any adjustments that might result from the outcome of this uncertainty. In assessing the Company’s liquidity, the Company monitors and analyzes its cash on-hand, and its operating and capital expenditure commitments. The Company’s principal liquidity needs are to meet its working capital requirements, operating expenses and capital expenditure obligations.
In June 2015, the Company was approved for up to an aggregate of $6.9 million of a credit line from China Everbright Bank with 50% restricted cash deposited and credit exposure of $3.5 million The Company renewed the agreement in June 2016. The renewed agreement approved for up to an aggregated of $6.0 million of a credit line with 50% restricted cash deposited and credit exposure of $3.0 million. The renewed credit line expires in June 2017. The credit line is secured by the Chief Executive Officer (“CEO”) As of June 30, 2016, $6 million was drawn down as notes payable from Everbright Bank. The amount of restricted cash deposited with the bank was $3.0 million. As of June 30, 2016, the renewed credit line has been fully utilized.
In March 2014, the Company has obtained up to an aggregate of $15.1 million of credit line with the credit exposure of $5.6 million from CITIC Sanmen Branch through Jonway Auto. The credit line was extended for one more year and expires on November 2016. The credit line is secured by land and building owned by Jonway Auto and guaranteed by the related party – Jonway Group. As of June 30, 2016, the Company borrowed aggregated $5.6 million loans with various due dates in March 25, 2017 to April 26, 2017 from CITIC Sanmen Branch. The loans carried at annual interests of 6.0%. The Company has also drawn down $7.0 million in the form of notes payable as of June 30, 2016. The Company deposited $7.0 million restricted cash as collateral for these notes payable. These notes are due from July 2016 to September, 2016. As of June 30, 2016, the line of credit has been fully utilized. In March 2014, the Company was approved up to an aggregate of $5.0 million of a credit line from ICBC. This credit line was secured by land and buildings owned by Jonway Auto and guaranteed by related parties. As of June 30, 2016, the total outstanding loan under this credit line was $4.5 million. The annual interest rates are from 4.36% to 6.66%. The loans are due in various dates from . As of June 30, 2016, the unused line of credit was approximately $0.5 million. Jonway Auto intends to utilize the above credit lines to expand its electric vehicle business as well as other future vehicle models. This includes on-going working capital needs, electric vehicle production equipment requirements, testing, homologation and new EV product molds. Also the Company’s principal shareholder, Jonway Group, has agreed to provide the necessary support to meet the Company’s financial obligations through December 31, 2016 in the event that the Company requires additional liquidity. In addition, China Electric Vehicle Corporation (“CEVC”), a related party, has renewed the convertible note with an extension through December 31, 2016 (see Note 8).
The Company will require additional capital to expand its current operations. In particular, the Company requires additional capital to continue development of its electric vehicle business, to continue strengthening its dealer network and after-sale service centers and expanding its market initiatives. The Company also requires financing the investment for the continued roll-out of new products and to add qualified sales and professional staff to execute on its business plan and pursue its efforts in the research and development of advanced technology vehicles, such as the new ZAP Alias, the electric and other fuel efficient vehicles. The Company intends to fund its long term liquidity needs related to operations through the incurrence of indebtedness, equity financing or a combination of both. The Company’s ability to fund these needs will depend on its future performance, which will be subject in part to general economic, financial, regulatory and other factors beyond its control, including trends in its industry and technological developments. Jonway Group has continued to provide support in financing the capital requirements of Jonway Auto. For the year ended December 31, 2015, Alex Wang, the CEO and Jonway Group injected $5.4 million to the Company and plan to inject additional capital to support the critical on-going manufacturing operations to meet the delivery of the EV minivans and SUV orders in the pipeline.</t>
  </si>
  <si>
    <t>SIGNIFICANT ACCOUNTING POLICIES</t>
  </si>
  <si>
    <t>Accounting Policies [Abstract]</t>
  </si>
  <si>
    <t>NOTE 3 - SIGNIFICANT ACCOUNTING
POLICIES Basis of Presentation and Consolidation The
accompanying unaudited condensed consolidated financial statements include the financial statements of ZAP, and its subsidiaries,
Jonway Auto and ZAP Hong Kong for the six months ended June 30, 2016 and the year ended December 31, 2015 and are prepared in accordance
with United States (U.S.) generally accepted accounting principles (GAAP) for interim financial information
pursuant to the rules and regulations of the Securities and Exchange Commission (SEC). Management considers subsidiaries
to be companies that are over 50% controlled. Significant intercompany transactions and balances are eliminated in consolidation;
profits from intercompany sales, are also eliminated; non-controlling interests are included in equity. The Company
accounts for its 37.5% interest in the ZAP Hangzhou and its 50% interest in Shanghai Zapple using the equity method of accounting
because it has significant influence but not control.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5 annual report on Form 10-K filed on April 14, 2016. 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the Companys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 Fair Value of Financial Instruments Accounting
Standards Update (ASU) 820, Fair Value Measurements and Accounting Standards Codification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Unobservable inputs in which little or no market data exists, therefore requiring an entity to develop its own assumptions and methodologies that result in managements best estimate of fair value. The
carrying value of accounts receivable, other current assets and prepaid expenses, short term loans, other payables and accrued
expenses approximate their fair values because of the short-term nature of these instruments. The carrying value of the senior
convertible debt (see Note 8), which approximates fair value, is influenced by interest rates and the Companys stock price,
and is determined by prices for the convertible debts observed in market trading, which are Level 2 inputs. 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the Company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the Companys financial condition in terms
of US$ reporting. The following table outlines the currency exchange rates that were used in creating the condensed
consolidated financial statements in this report:
June 30, 2016 June 30, 2015 December 31, 2015
Balance sheet items, except for share
capital, additional paid
in capital and retained earnings $ 1=RMB 6.6443 $ 1=RMB6.0888 $1=RMB6.4917
Amounts included in the statements of
operations and
cash flows $ 1=RMB 6.5364 $ 1=RMB 6.1088 $1=RMB 6.2288 Recent Accounting
Pronounc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its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is assessing the impact of the
adoption of the ASU on its financial statements, disclosure requirements and methods of adop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financial statements, disclosure requirements and methods of adoption.</t>
  </si>
  <si>
    <t>ACCOUNTS RECEIVABLE</t>
  </si>
  <si>
    <t>Accounts Receivable, Net [Abstract]</t>
  </si>
  <si>
    <t xml:space="preserve">NOTE 4  ACCOUNTS RECEIVABLE Accounts receivable consisted of
the following:
June 30, 2016
December 31, 2015
Accounts receivable  third parties $ 2,760 $ 2,274
Accounts receivable  related parties 4,698 5,172
7,458 7,446
Less  Allowance for doubtful accounts (1,906 ) (1,531 )
Total account receivable, net $ 5,552 $ 5,915 Changes in the Companys allowance
for doubtful accounts during the six months ended June 30, 2016 and the year ended December 31, 2015 are as follows:
June 30, 2016
December 31, 2015
Balance, beginning of period $ 1,531 $ 439
Write-off - (76 )
Current provision 375 1,168
Balance, end of period $ 1,906 $ 1,531 </t>
  </si>
  <si>
    <t>INVENTORIES, NET</t>
  </si>
  <si>
    <t>Inventory Disclosure [Abstract]</t>
  </si>
  <si>
    <t xml:space="preserve">NOTE 5  INVENTORIES, NET Inventories,
net are summarized as follows:
June 30, 2016
December 31, 2015
Work in Process $ 2,701 $ 2,237
Parts and supplies 3,805 3,616
Finished goods 2,153 3,186
8,659 9,039
Less - inventory reserve (1,486 ) (1,296 )
Inventories, net $ 7,173 $ 7,743 Changes in the Companys inventory
reserve during the six months ended June 30, 2016 and the year ended December 31, 2015 are as follows:
June 30, 2016
December 31, 2015
Balance, beginning of period $ 1,296 $ 1,380
Current recovery for Jonway Auto - (132 )
Current provision for inventory ZAP, net 190 48
Balance, end of period $ 1,486 $ 1,296 </t>
  </si>
  <si>
    <t>DISTRIBUTION AGREEMENTS</t>
  </si>
  <si>
    <t>DISTRIBUTION AGREEMENTS [Abstract]</t>
  </si>
  <si>
    <t xml:space="preserve">NOTE 6 -
DISTRIBUTION AGREEMENTS Distribution
agreements are presented below:
June 30, 2016
December 31, 2015
Better World Products - related party $ 2,160 $ 2,160
Jonway Products 14,400 14,400
16,560 16,560
Less: amortization and impairment (10,321 ) (9,601 )
$ 6,239 $ 6,959 Amortization
expenses related to these distribution agreements for the three and six months ended June 30, 2016 and 2015 was $360,000 and $360,000,
$720,000 and $720,000, respectively. Amortization is based over the term of the agreements. No impairment loss was recorded for
the three months ended June 30, 2016 and 2015, respectively. The estimated future amortization expense is as follows:
12 months ended June 30,
2017 $ 1,440
2018 1,440
2019 1,440
2020 1,440
Thereafter 479
Total $ 6,239 </t>
  </si>
  <si>
    <t>LINE OF CREDIT, SHORT TERM DEBT AND BANK ACCEPTANCE NOTES</t>
  </si>
  <si>
    <t>Debt Disclosure [Abstract]</t>
  </si>
  <si>
    <t>NOTE 7  LINE OF CREDIT,
SHORT TERM DEBT AND BANK ACCEPTANCE NOTES Line of
credit (Credit Exposure) In
June 2015, the Company was approved for up to an aggregate of $6.9 million of a credit line from China Everbright Bank with 50%
restricted cash deposited and credit exposure of $3.5 million. The Company renewed the agreement in June 2016. The renewed agreement
approved for up to an aggregated of $6.0 million of a credit line with 50% restricted cash deposited and credit exposure of $3.0
million. The renewed credit line expires in June 2017. The credit line is secured bya land use right and a building with
a total carrying amount of $2.1 million. Three shareholders and the Chief Executive Officer (CEO) Alex
Wang also personally guaranteed on this credit line. As of June 30, 2016, $6.0 million was drawn down as notes payable
from China Everbright Bank. The amount of restricted cash deposited with the bank was $3.0 million. As of June 30, 2016,
the renewed credit line has been fully utilized. In
March 2014, the Company has obtained up to an aggregate of $15.1 million of credit line with the credit exposure of $5.6 million
from CITIC Sanmen Branch through Jonway Auto. The credit line was extended for one more year and expires on November 2016.
The credit line is secured by land and building owned by Jonway Auto and guaranteed by the related party  Jonway Group. The
shareholder and CEO Alex Wang also personally guaranteed this credit line. As of June 30, 2016, the Company borrowed aggregated
$5.6 million loans with various due dates in April 13, 2017 to April 26, 2017 from CITIC Sanmen Branch. The loans carried at annual
interests of 6%. The Company has also drawn down $7.0 million in the form of notes payable as of June 30, 2016. The
Company deposited $7.0 million restricted cash as collateral for these notes payable. These notes are due from July 2016 to December,
2016. As of June 30, 2016, the line of credit has been fully utilized. In
March 2014, the Company was approved up to an aggregate of $5.0 million of a credit line from ICBC. This credit line was secured
by land and buildings owned by Jonway Auto and guaranteed by related parties. As
of June 30, 2016, the total outstanding loan under this credit line was $4.5 million. The annual interest rates are from 4.36%
to 6.66%. The loans are due in various dates from .
As of June 30, 2016, the unused line of credit was approximately $0.5 million. . Short
term loans as of June 30, 2016 and December 31, 2015 are presented below:
June 30, 2016
December 31, 2015
Loan from CITIC bank (a) $ 5,569 $ 3,081
Loan from ICBC (b) 4,515 4,621
$ 10,084 $ 7,702 .
(a) In October 2015, Jonway Auto borrowed a half year short-term loan of $3.1 million at annual interest rate of 5.9%. The loan was repaid upon maturity in April 2016. On March 25,
2016, Jonway Auto borrowed a one year loan of $0.5 million at annual interest rate of 6.0%. The loan is due on March 25, 2017.
On April 13, 2016, Jonway Auto borrowed a one year loan of $1.5 million at annual interest rate of 6.0%. The loan is due on April
13, 2017. On April 14, 2016, Jonway Auto borrowed a one year loan of $1.4 million at annual interest rate of 6.0%. The loan is
due on April 14, 2017. On April 26, 2016, Jonway Auto further borrowed a one year loan of $2.2 million at annual interest rate
of 6.0%. The loan is due on April 26, 2017. All loans are
secured by a Maximum Amount Mortgage Contract between Jonway Auto and CITIC dated November 3, 2014, in which a land use right and
a building with a total carrying amount of $5.0 million as of June 30, 2016 has been pledged as security for these loans. The shareholder
and CEO Alex Wang also personally guaranteed these loans.
(b) In March 2015, the Company borrowed a one year short-term loan of $0.8 million from ICBC at an annual interest of 5.4% and fully repaid the loan upon maturity in March 2016. In June 2015, the Company borrowed a one year short-term loan of $0.3 million from ICBC at an annual interest rate of 5.92% and fully repaid the loan upon maturity in June 2016. In July 2015,
the Company borrowed a one year short-term loan of $1.1 million from ICBC at an annual interest rate of 6.7%. In October
2015, the Company borrowed a one year short-term loan of $1.4 million at an annual interest of 6.4%. In November 2015, the Company
borrowed a one year short-term loan of $1.1 million at an annual interest rate of 6.1%. On June 8, 2016, the Company borrowed
a one year short-term loan of $0.3 million at an annual interest rate of 5.0%. On June 22, 2016, the Company borrowed a one
year short-term loan of $0.8 million at an annual interest rate of 4.4%. These loans
were guaranteed by related parties including Jonway Group, the shareholder Wang Huaiyi and the shareholder and CEO Alex Wang. The
Company also pledged buildings and a land use right with a carrying value of $1.4 million with ICBC. The weighted
average interest rates were 6.0% and 6.9% for the six months ended June 30, 2016 and 2015, respectively. Bank acceptance notes As
of June 30, 2016, the Company has bank acceptance notes payable in the amount of $13.0 million. The notes are guaranteed to be
paid by the banks and are usually for a short-term period of nine months. The Company is required to maintain cash deposits of
50% or 100% of the notes payable with these bank, in order to ensure future credit availability. As of June 30, 2016, the restricted
cash for the notes was $10.8 million. Bank acceptance notes are presented below:
June 30, 2016
December 31, 2015
Bank acceptance notes payable to China Everbright Bank (a) $ 6,020 $ 7,086
Bank acceptance notes payable to CITIC Bank (b) 7,029 6,428
Bank acceptance notes payable to Shanghai Pudong Development bank (c) - 852
$ 13,049 $ 14,366
(a) Notes payable to China Everbright bank have various maturity dates in December 2016. The notes payable are guaranteed by a land use right and a building with a total carrying value of $2.0 million. The Company is also required to maintain cash deposits at 50% of the notes payable with the bank, in order to ensure future credit availability.
(b) Notes payable to CITIC bank will be due in July to September, 2016. The Company is required to maintain cash deposits at 100% of the notes payable with the bank, in order to ensure future credit availability.
(c) Notes payable to Shanghai Pudong Development Bank was due in January and May, 2016. The Company was required to maintain cash deposits at 100% of the notes payable with the bank. The note payable was fully repaid upon due date.</t>
  </si>
  <si>
    <t>CONVERTIBLE DEBT</t>
  </si>
  <si>
    <t>Convertible Debt [Abstract]</t>
  </si>
  <si>
    <t xml:space="preserve">NOTE 8 - CONVERTIBLE DEBT Convertible debts are presented below:
June 30, 2016
December 31, 2015
Senior convertible debt – CEVC (a)
$
20,679
$
20,679
Convertible debt – Mr. Luo Hua Liang (b)
786
786
$
21,465
$
21,465
(a) Senior convertible debt - CEVC (related party) On January 12, 2011, the Company entered into a Senior Secured Convertible Note and Warrant Purchase Agreement (the “Agreement”) with CEVC, a British Virgin Island company whose sole shareholder is Cathaya Capital, L.P., and a Cayman Islands exempted limited partnership (“Cathaya”). Priscilla Lu was the former chairwoman of the board of directors of ZAP, a current shareholder of ZAP, a managing partner of Cathaya and a director of CEVC. Pursuant to the Agreement, (i) CEVC purchased from the Company a Senior Secured Convertible Note (the “Note”) in the principal amount of $19 million, as amended; (ii) the Company issued to CEVC a warrant (the “Warrant”) exercisable for two years for the purchase up to 20 million shares of the Company’s Common Stock at $0.50 per share, as amended; (iii) the Company, certain investors and CEVC entered into an Amended and Restated Voting Agreement that amended and restated that certain Voting Agreement, dated as of August 6, 2009 that was previously granted to Cathaya Capital L.P.; (iv) the Company, certain investors and CEVC entered into an Amended and Restated Registration Rights Agreement that amended and restated that certain Registration Rights Agreement, dated as of August 6, 2009, that was previously granted to Cathaya Capital L.P which grants certain registration rights relating to the Note and the Warrant; and (v) the Company and CEVC entered into a Security Agreement that secures the Note with all of the Company’s assets other than those assets specifically excluded from the lien created by the Security Agreement. The note is convertible upon the option of CEVC at any time, into (a) shares of Jonway Auto capital stock owned by ZAP at a conversion rate of 0.003743% of shares of Jonway Auto capital stock owned by ZAP for each $1,000 principal amount of the Note being converted; or (b) shares of ZAP common stock at a conversion rate of 4,435 shares of common stock for each $1,000 principal amount of the Note being converted. This convertible note was extended until December 31, 2016 with interest accrual at 8% per annum with original maturing date of February 12, 2012. According to Accounting Standard Codification (“ASC”) 470-10, the market interest should be imputed for the non-interest bearing loan between the related parties; therefore in the extended agreement the Convertible Note bears a market interest rate at 8%. With the new extension, the principal of $20.7 million has the same conversion terms to cash, and will also be convertible in part or in whole to shares of ZAP or Jonway Auto at maturity date or at any time with a 90 day notice. Beginning August 12, 2013 within 10 calendar days following the end of each fiscal quarter, the Company is required to pay Holder the Additional Interest accrued during such fiscal quarter by issuing the Holder or a party designated by the Holder, the number of shares of the Company’s Common Stock equal to the Additional Interest accrued during such fiscal quarter divided by the average of the Closing Prices for each trading day during such fiscal quarter ending on (and including) the last Trading Day of such fiscal quarter. The Additional Interest Rate may be amended from time to time with the written consent of the Holder and the Company. In addition, the warrants issued in connection with the CEVC note were amended for the change of the terms of conversion and for the extension of the maturity date until December 31, 2016. Upon expiration date of the CEVC note, this convertible note will likely be repaid by ZAP in the form of Jonway Auto shares in order to reduce the liability of ZAP. If the CEVC note is repaid by Jonway Auto shares, ZAP’s ownership of Jonway Auto would be reduced to less than majority interest, resulting in need to reconsider eligibility for consolidation. Due to the increasing accumulation of debt from Jonway Auto, largely because of the lack of working capital to fulfill orders, Jonway Auto may seek equity funding in order to meet its operational financial needs. If this were to happen, then the additional equity investment into Jonway Auto would also reduce ZAP’s majority equity ownership in Jonway Auto. The qualification to meet consolidation for ZAP would have to be reassessed based on ZAP’s financial control, board and management control of Jonway Auto.
(b) Convertible debt – Mr. Luo Hua Liang On September 3, 2015, the board approved issuance of a convertible note to Mr. Luo Hua Liang (Mr. Wang Alex’s brother in-law) for his investment of RMB 5 million immediately deposited within one week of signing of the agreement and another investment up to RMB 5 million within one month of signing of the agreement. Both notes have one year terms at the interest rate of 12% per annum. The investment was transferred to Jonway Auto as the loan from the Company to Jonway Auto. The convertible note shall either be repaid in cash from Jonway Auto or be paid in ZAP shares. The convertible note’s conversion price is $0.06 per share. </t>
  </si>
  <si>
    <t>SEGMENT REPORTING</t>
  </si>
  <si>
    <t>Segment Reporting [Abstract]</t>
  </si>
  <si>
    <t>NOTE 9  SEGMENT REPORTING Operating Segments In
accordance with ASC 280, the Company has identified three reportable segments consisting of Jonway Auto, ZAP (Consumer Product)
and ZAP Hong Kong. The Jonway Auto segment represents sales of the gas fueled Jonway Auto A380 three and five-door sports utility
vehicles, EV minivan and EV SUVs and spare parts principally through distributors in China. The ZAP Consumer Product segment represents
rechargeable portable energy products, the Companys Zapino scooter, and the Companys ZAPPY3 personal transporters.
These segments are strategic business units that offer different services. They are managed separately because each business requires
different resources and strategies. The Companys chief operating decision making group, which is comprised of the CEOs and
the senior executives of each of ZAPs strategic segments, regularly evaluate the financial information about these segments
in deciding how to allocate resources and in assessing performance. The
performance of each segment is measured based on its profit or loss from operations before income taxes. Segment results are summarized
as follows (in thousands):
Jonway Auto ZAP
ZAP Hong Kong Total
For the three months ended June 30, 2016
Net sales $ 2,966 $ 5 $ - $ 2,971
Gross profit (loss) $ (725 ) $ 1 $ - $ (724 )
Depreciation and amortization $ 1,955 $ - $ - $ 1,955
Net loss $ (2,183 ) $ (1,194 ) $ - $ (3,377 )
Total assets $ 62,105 $ 13,350 $ - $ 75,455
For the three months ended June 30, 2015
Net sales $ 5,331 $ 25 $ - $ 5,356
Gross profit (loss) $ (278 ) $ 7 $ - $ (271 )
Depreciation and amortization $ 1,455 $ 651 $ - $ 2,106
Net loss $ (4,023 ) $ (1,454 ) $ - $ (5,477 )
Total assets $ 67,925 $ 18,273 $ 9 $ 86,207
For the six months ended June 30, 2016
Net sales $ 6,344 $ 9 $ - $ 6,353
Gross profit (loss) $ (660 ) $ 2 $ - $ (658 )
Depreciation and amortization $ 3,226 $ 651 $ - $ 3,877
Net loss $ (4,413 ) $ (2,353 ) $ - $ (6,766 )
Total assets $ 62,105 $ 13,350 $ - $ 75,455
For the six months ended June 30, 2015
Net sales $ 13,517 $ 201 $ - $ 13,718
Gross profit (loss) $ (865 ) $ 82 $ - $ (783 )
Depreciation and amortization $ 2,890 $ 1,308 $ - $ 4,198
Net loss $ (7,294 ) $ (2,859 ) $ - $ (10,153 )
Total assets $ 67,925 $ 18,273 $ 9 $ 86,207 Customer
information Approximately
99.8% or $3.0 million of the Companys revenues for the three months ended June 30, 2016 are from sales in China. Jonway
Auto distributes its products to an established network of over 70 factory level dealers in China with one customer contributing
over 10% of the Companys consolidated revenue during the three months ended June 30, 2016. Approximately 99.6% or $5.3 million
of the Companys revenues for the three months ended June 30, 2015 are from sales in China. Jonway Auto distributes its products
to an established network of over 63 factory level dealers in China with no customer contributing to more than 10% of the Companys
consolidated revenue during the three months ended June 30, 2015. Approximately
99.9% or $6.3 million of the Companys revenue for the six months ended June 30, 2016 are from sales in China. Jonway Auto
distributes its products to an established network of over 70 factory level dealers in China with one customer contributing over
10% of the Companys consolidated revenue during the six months ended June 30, 2016. Approximately 98.5% or $13.5 million
of the Companys revenue for the six months ended June 30, 2015 are from sales in China. Jonway Auto distributed its product
to an established network of over 65 factory level dealers in China with one customer contributing 10% of the Companys consolidated
revenue during the six months ended June 30, 2015. Supplier
information For
the three months ended June 30, 2016 and 2015, approximately 100% or $3.7 million and 100% or $5.6 million of the consolidated
cost of goods sold were purchased in China. For the three months ended June 30, 2016, no vendors contributed to over 10% of the
Companys purchase. For the three months ended June 30, 2015, one vender accounted for 11% of the total purchase.
For the six months ended June 30, 2016 and 2015, approximately 100% or $7.0 million and 100% or $14.5 million of the consolidated
cost of goods sold were purchased in China. For the six months ended June 30, 2016, one vendor accounted for 14% of
the total purchase. For the six months ended June 30, 2015, no vendor contributed to over 10% of the Companys purchase.</t>
  </si>
  <si>
    <t>RELATED PARTY TRANSACTIONS</t>
  </si>
  <si>
    <t>Related Party Transactions [Abstract]</t>
  </si>
  <si>
    <t>NOTE
10  RELATED PARTY TRANSACTIONS Due
from (to) related parties Amounts
due from related parties are principally for advances in the normal course of business for parts and suppliers used in manufacturing. Amounts
due from related parties are as follows (in thousands):
June
30, 2016 December
31, 2015
Sanmen
Branch of Zhejiang UFO Automobile Manufacturing Co.,
Ltd $ 994 $ 998
Zhejiang Jonway Motorcycle 96 -
Taizhou Jonway 120 -
Shanghai Zapple 124
Jonway Economy and
Trade Co., Ltd. - 616
$ 1,334 $ 1,614 In
addition, accounts receivable included in accounts receivable due from related parties as follows (in thousands):
June
30, 2016 December
31, 2015
Jonway
EV selling Ltd. $ 4,249 $ 4,659
Sanmen Branch of Zhejiang
UFO Automobile Manufacturing Co., Ltd 155 212
Jonway Motorcycle 294 301
$ 4,698 $ 5,172 Amounts
due to related parties are follows (in thousands):
June
30, 2016 December
31, 2015
Jonway
Group $ 14,721 $ 12,606
Jonway Motor Cycle 64 64
Taizhou Huadu 1,310 846
Shanghai Zapple - 35
Mr. Alex Wang 7 74
Mr. Huaiyi Wang 14 -
Betterworld 149 149
Zhejiang Jonway Painting
Co., Ltd. - 11
Cathaya Operations
Management Ltd. 442 193
$ 16,707 $ 13,978 Transactions
with Jonway Group Jonway
Group is considered as a related party as the Wang Family, one of the principal shareholders of the Company, has controlling interests
in Jonway Group. Jonway Group supplies some of plastics spare parts to Jonway Auto and gave guarantees on Jonway Auto short term
bank facilities from China-based banks. Jonway Auto made such purchase from Jonway Group for a total of $627,000 and $1,299,000
for the six months ended June 30, 2016 and 2015, respectively. Jonway Auto made such purchase from Jonway Group for a total of
$138,000 and $544,000 for the three months ended June 30, 2016 and 2015, respectively. Jonway
Auto Agreement with Zhejiang UFO Based
on a contract by and among the Zhejiang UFO, Jonway Group and Jonway Auto dated as of January 1, 2006, Zhejiang UFO has authorized
Jonway Auto to operate its Sanmen Branch to assemble and sell UFO branded SUVs for a period of 10 years starting from January
1, 2006. According
to the contract, Jonway Auto shall pay Zhejiang UFO a variable contractual fee which is calculated based on the number of SUVs
that Jonway Auto assembles in the Sanmen Branch every year, at the following rates (historical exchange rate):
The first
3,000 vehicles $44
per vehicle
Vehicles from 3,001
to 5,000 $30
per vehicle
Vehicles over 5,000 $22
per vehicle Zhejiang
UFO is considered a related party because the Wang Family, who are shareholders of Jonway Auto, has certain non-controlling equity
interests in Zhejiang UFO. For the six months ended June 30, 2016 and 2015, $0.1 million and $Nil were recorded as assembling
fees, respectively. For the three months ended June 30, 2016 and 2015, $0.1 million and $Nil were recorded as assembling
fees, respectively. Other
Related Party Transactions For
the six months ended June 30, 2016, Jonway Auto purchased parts in amount of $301,000 and $98,000 from Taizhou Huadu and Jonway
Group, respectively. For the six months ended June 30, 2015, Jonway Auto purchased $Nil and $1,299,000 spare parts from Taizhou
Huadu and Jonway Group, respectively.</t>
  </si>
  <si>
    <t>SHAREHOLDERS' EQUITY</t>
  </si>
  <si>
    <t>Stockholders' Equity Note [Abstract]</t>
  </si>
  <si>
    <t>NOTE 11 - SHAREHOLDERS
EQUITY Common stock 2015 ISSUANCES On
February 11, 2015, the cancellation of 1,182,558 shares of common stock was processed to pay back the proceeds from convertible
notes, and a partial repayment representing a principal reduction of $100,000 and $8,433 of interest was paid on the Companys
outstanding convertible bond held by Yung. For the year ended December 31, 2015, the Company repurchased 4,811,633 shares of common
stock at cost of $406,872 from Yung and cancelled those shares. The balance of the outstanding note issued to Korea Yung was $133,116
after the payment and cancellation of these shares. Yung is allowed to engage in open market sales of the shares through December
31, 2015. In the event the gross proceeds realized from the sale of the shares by Yung is greater than the principal and interest
due on the bond as of the maturity date, Yung will be entitled to retain all proceeds. If the proceeds from the sale of shares
are less than the principal and interest due on the bond as of the maturity date, ZAP will pay the shortfall to Yung in cash within
five business days of written notice from Yung. In
September 2015, the Company issued 89,194,715 shares to Mr. Alex Wang, the Chief Executive Officer of the Company for his investment
of $5,351,683 in the Company (approximately $4.5 million investment was loan by the Company to its subsidiary Jonway Auto). In
September 2015, the amount of $814,863 investment from Cathaya Management Co Ltd and $350,000 due to Cathaya Management Co Ltd
have been converted into 13,581,051 and 5,833,333 shares of common stock at price of $0.06, respectively. In
September 2015, China Electric Vehicle Corporation (CEVC) has elected to convert the interest of $1,237,345 due on the $20.7 million
convertible note to 14,454,743 shares of common stock at the average price of $0.086. Stock-based Compensation The
Company has stock compensation plans for employees and directors. The Company recognizes the stock-based compensation expense over
the requisite service period of the individual grantees, which generally equals the vesting period. All of the stock-based compensation
is accounted for as an equity instrument. In
June 2015, the Company granted 200,000 restricted shares to Michael Ringstad in lieu of salary compensation and also for his acceptance
for the position of Interim CFO. The stock was set at average of last 30 trading days, and the vesting period is for a period of
3 years from the date of grant. Michael Ringstad cannot sell the shares within six months from the date of grant and
the Company retains the right to buy back the shares at any time at the market price. $658 was charged to general and administrative
expense for three and six months ended June 30, 2015. For
the three and six months ended June 30, 2016, $18,000 and $36,000 was recorded as stock-based compensation
expenses, respectively. For the three and six months ended June 30, 2015, $18,000 and $37,000 was recorded as stock-based
compensation expenses, respectively.</t>
  </si>
  <si>
    <t>LITIGATION</t>
  </si>
  <si>
    <t>Loss Contingency, Information about Litigation Matters [Abstract]</t>
  </si>
  <si>
    <t>NOTE 12  LITIGATION ZAP
is in arrears with the settlement payment to Hogan &amp; Lovells. The current negotiated balance due is $779,500. Hogan &amp;
Lovells agreed to reduce the total amount owed by $453,827, as long as the Company does not default on its payment agreement. If
Hogan &amp; Lovells does seek a judgment, the total balance due immediately would be $1,233,327. Currently ZAP is seeking additional
funding, and is working with prospective investors or lenders so ZAP can resume the installment payments to Hogan &amp; Lovells.
As of June 30, 2016 and December 31, 2015, the Company accrued approximately $0.7 million for this litigation.</t>
  </si>
  <si>
    <t>COMMITMENTS AND CONTINGENCIES</t>
  </si>
  <si>
    <t>Commitments and Contingencies Disclosure [Abstract]</t>
  </si>
  <si>
    <t>NOTE 13  COMMITMENTS AND
CONTINGENCIES Guarantees Jonway
Auto guaranteed certain financial obligations of outside third parties including suppliers and customers to support the Companys
business and economic growth. Guarantees will terminate on payment and/or cancellation of the obligation once it is repaid. A payment
by the Company would be triggered by failure of the guaranteed party to fulfill its obligation covered by the guarantee. Maximum
potential payments under guarantees total $2.2 million at June 30, 2016 (December 31, 2015 - $2.3 million). The guarantee expires
at variance dates from March 31, 2016 to December 2019. The Companys performance risk under these guarantees is reviewed
regularly, and has resulted in no changes to its initial valuations. Jonway
Auto pledged a land use right and a building to Shanghai Pu Dong Development Bank to secure a bank loan of $1.0 million offered
to a related company, Taizhou Jonway Jing Mao Trading Ltd., which is a subsidiary of Jonway Group. The period of guarantee is five
years from 2014 to 2019. The net value of the land use right and the building pledged as at June 30, 2016 and December 31, 2015
were $0.4 million and $0.5 million, respectively.</t>
  </si>
  <si>
    <t>SUBSEQUENT EVENTS</t>
  </si>
  <si>
    <t>Subsequent Events [Abstract]</t>
  </si>
  <si>
    <t>NOTE 14 – SUBSEQUENT EVENTS In July 2016, the Company issued an aggregated of 37,465,956 shares of the Company’s common stock with the approval of the Board to settle certain existing debts of approximately $2.5 million.</t>
  </si>
  <si>
    <t>SIGNIFICANT ACCOUNTING POLICIES (Policies)</t>
  </si>
  <si>
    <t>Basis of Presentation and Consolidation</t>
  </si>
  <si>
    <t>Basis of Presentation and Consolidation The
accompanying unaudited condensed consolidated financial statements include the financial statements of ZAP, and its subsidiaries,
Jonway Auto and ZAP Hong Kong for the six months ended June 30, 2016 and the year ended December 31, 2015 and are prepared in accordance
with United States (U.S.) generally accepted accounting principles (GAAP) for interim financial information
pursuant to the rules and regulations of the Securities and Exchange Commission (SEC). Management considers subsidiaries
to be companies that are over 50% controlled. Significant intercompany transactions and balances are eliminated in consolidation;
profits from intercompany sales, are also eliminated; non-controlling interests are included in equity. The Company
accounts for its 37.5% interest in the ZAP Hangzhou and its 50% interest in Shanghai Zapple using the equity method of accounting
because it has significant influence but not control.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5 annual report on Form 10-K filed on April 14, 2016.</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venue Recognition</t>
  </si>
  <si>
    <t>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the Companys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t>
  </si>
  <si>
    <t>Fair Value of Financial Instruments</t>
  </si>
  <si>
    <t>Fair Value of Financial Instruments Accounting
Standards Update (ASU) 820, Fair Value Measurements and Accounting Standards Codification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Unobservable inputs in which little or no market data exists, therefore requiring an entity to develop its own assumptions and methodologies that result in managements best estimate of fair value. The
carrying value of accounts receivable, other current assets and prepaid expenses, short term loans, other payables and accrued
expenses approximate their fair values because of the short-term nature of these instruments. The carrying value of the senior
convertible debt (see Note 8), which approximates fair value, is influenced by interest rates and the Companys stock price,
and is determined by prices for the convertible debts observed in market trading, which are Level 2 inputs.</t>
  </si>
  <si>
    <t>Foreign Currency Translation</t>
  </si>
  <si>
    <t>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the Company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the Companys financial condition in terms
of US$ reporting. The following table outlines the currency exchange rates that were used in creating the condensed
consolidated financial statements in this report:
June 30, 2016 June 30, 2015 December 31, 2015
Balance sheet items, except for share
capital, additional paid
in capital and retained earnings $ 1=RMB 6.6443 $ 1=RMB6.0888 $1=RMB6.4917
Amounts included in the statements of
operations and
cash flows $ 1=RMB 6.5364 $ 1=RMB 6.1088 $1=RMB 6.2288</t>
  </si>
  <si>
    <t>Recent Accounting Pronouncements</t>
  </si>
  <si>
    <t>Recent Accounting
Pronounc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its consolidated financial
statements. In
February 2016, the FASB issued Accounting Standards Codification (ASC) 842 (ASC 842), Leases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evaluating the impact of adoption on the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is assessing the impact of the
adoption of the ASU on its financial statements, disclosure requirements and methods of adop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financial statements, disclosure requirements and methods of adoption.</t>
  </si>
  <si>
    <t>SIGNIFICANT ACCOUNTING POLICIES (Tables)</t>
  </si>
  <si>
    <t>Schedule of Foreign Currency Exchange Balance</t>
  </si>
  <si>
    <t>June 30, 2016 June 30, 2015 December 31, 2015
Balance sheet items, except for share
capital, additional paid
in capital and retained earnings $ 1=RMB 6.6443 $ 1=RMB6.0888 $1=RMB6.4917
Amounts included in the statements of
operations and
cash flows $ 1=RMB 6.5364 $ 1=RMB 6.1088 $1=RMB 6.2288</t>
  </si>
  <si>
    <t>ACCOUNTS RECEIVABLE (Tables)</t>
  </si>
  <si>
    <t>Schedule of accounts receivable</t>
  </si>
  <si>
    <t xml:space="preserve">June 30, 2016
December 31, 2015
Accounts receivable  third parties $ 2,760 $ 2,274
Accounts receivable  related parties 4,698 5,172
7,458 7,446
Less  Allowance for doubtful accounts (1,906 ) (1,531 )
Total account receivable, net $ 5,552 $ 5,915 </t>
  </si>
  <si>
    <t>Schedule of changes in allowance for doubtful accounts</t>
  </si>
  <si>
    <t xml:space="preserve">June 30, 2016
December 31, 2015
Balance, beginning of period $ 1,531 $ 439
Write-off - (76 )
Current provision 375 1,168
Balance, end of period $ 1,906 $ 1,531 </t>
  </si>
  <si>
    <t>INVENTORIES, NET (Tables)</t>
  </si>
  <si>
    <t>Schedule of Inventories</t>
  </si>
  <si>
    <t xml:space="preserve">June 30, 2016
December 31, 2015
Work in Process $ 2,701 $ 2,237
Parts and supplies 3,805 3,616
Finished goods 2,153 3,186
8,659 9,039
Less - inventory reserve (1,486 ) (1,296 )
Inventories, net $ 7,173 $ 7,743 </t>
  </si>
  <si>
    <t>Schedule of Inventory Reserve</t>
  </si>
  <si>
    <t xml:space="preserve">June 30, 2016
December 31, 2015
Balance, beginning of period $ 1,296 $ 1,380
Current recovery for Jonway Auto - (132 )
Current provision for inventory ZAP, net 190 48
Balance, end of period $ 1,486 $ 1,296 </t>
  </si>
  <si>
    <t>DISTRIBUTION AGREEMENTS (Tables)</t>
  </si>
  <si>
    <t>Schedule of Distribution Agreements</t>
  </si>
  <si>
    <t xml:space="preserve">June 30, 2016
December 31, 2015
Better World Products - related party $ 2,160 $ 2,160
Jonway Products 14,400 14,400
16,560 16,560
Less: amortization and impairment (10,321 ) (9,601 )
$ 6,239 $ 6,959 </t>
  </si>
  <si>
    <t>Schedule of Estimated Future Amortization Expense Related to Agreements</t>
  </si>
  <si>
    <t xml:space="preserve">12 months ended June 30,
2017 $ 1,440
2018 1,440
2019 1,440
2020 1,440
Thereafter 479
Total $ 6,239 </t>
  </si>
  <si>
    <t>LINE OF CREDIT, SHORT TERM DEBT AND BANK ACCEPTANCE NOTES (Tables)</t>
  </si>
  <si>
    <t>Schedule of Short-Term Debt</t>
  </si>
  <si>
    <t xml:space="preserve">June 30, 2016
December 31, 2015
Loan from CITIC bank (a) $ 5,569 $ 3,081
Loan from ICBC (b) 4,515 4,621
$ 10,084 $ 7,702 </t>
  </si>
  <si>
    <t>Schedule of Bank Acceptance Notes</t>
  </si>
  <si>
    <t xml:space="preserve">June 30, 2016
December 31, 2015
Bank acceptance notes payable to China Everbright Bank (a) $ 6,020 $ 7,086
Bank acceptance notes payable to CITIC Bank (b) 7,029 6,428
Bank acceptance notes payable to Shanghai Pudong Development bank (c) - 852
$ 13,049 $ 14,366 </t>
  </si>
  <si>
    <t>CONVERTIBLE DEBT (Tables)</t>
  </si>
  <si>
    <t>Convertible Debt Tables</t>
  </si>
  <si>
    <t>Schedule of convertible debt</t>
  </si>
  <si>
    <t xml:space="preserve">June 30, 2016
December 31, 2015
Senior convertible debt  CEVC (a) $ 20,679 $ 20,679
Convertible debt  Mr. Luo Hua Liang (b) 786 786
$ 21,465 $ 21,465 </t>
  </si>
  <si>
    <t>SEGMENT REPORTING (Tables)</t>
  </si>
  <si>
    <t>Segment Reporting Tables</t>
  </si>
  <si>
    <t>Schedule of Segment Results</t>
  </si>
  <si>
    <t xml:space="preserve">Jonway Auto ZAP
ZAP Hong Kong Total
For the three months ended June 30, 2016
Net sales $ 2,966 $ 5 $ - $ 2,971
Gross profit (loss) $ (725 ) $ 1 $ - $ (724 )
Depreciation and amortization $ 1,955 $ - $ - $ 1,955
Net loss $ (2,183 ) $ (1,194 ) $ - $ (3,377 )
Total assets $ 62,105 $ 13,350 $ - $ 75,455
For the three months ended June 30, 2015
Net sales $ 5,331 $ 25 $ - $ 5,356
Gross profit (loss) $ (278 ) $ 7 $ - $ (271 )
Depreciation and amortization $ 1,455 $ 651 $ - $ 2,106
Net loss $ (4,023 ) $ (1,454 ) $ - $ (5,477 )
Total assets $ 67,925 $ 18,273 $ 9 $ 86,207
For the six months ended June 30, 2016
Net sales $ 6,344 $ 9 $ - $ 6,353
Gross profit (loss) $ (660 ) $ 2 $ - $ (658 )
Depreciation and amortization $ 3,226 $ 651 $ - $ 3,877
Net loss $ (4,413 ) $ (2,353 ) $ - $ (6,766 )
Total assets $ 62,105 $ 13,350 $ - $ 75,455
For the six months ended June 30, 2015
Net sales $ 13,517 $ 201 $ - $ 13,718
Gross profit (loss) $ (865 ) $ 82 $ - $ (783 )
Depreciation and amortization $ 2,890 $ 1,308 $ - $ 4,198
Net loss $ (7,294 ) $ (2,859 ) $ - $ (10,153 )
Total assets $ 67,925 $ 18,273 $ 9 $ 86,207 </t>
  </si>
  <si>
    <t>RELATED PARTY TRANSACTIONS (Tables)</t>
  </si>
  <si>
    <t>Schedule of Amount Due To/From Related Parties</t>
  </si>
  <si>
    <t xml:space="preserve">June
30, 2016 December
31, 2015
Sanmen
Branch of Zhejiang UFO Automobile Manufacturing Co.,
Ltd $ 994 $ 998
Zhejiang Jonway Motorcycle 96 -
Taizhou Jonway 120 -
Shanghai Zapple 124
Jonway Economy and
Trade Co., Ltd. - 616
$ 1,334 $ 1,614
June
30, 2016 December
31, 2015
Jonway
EV selling Ltd. $ 4,249 $ 4,659
Sanmen Branch of Zhejiang
UFO Automobile Manufacturing Co., Ltd 155 212
Jonway Motorcycle 294 301
$ 4,698 $ 5,172
June
30, 2016 December
31, 2015
Jonway
Group $ 14,721 $ 12,606
Jonway Motor Cycle 64 64
Taizhou Huadu 1,310 846
Shanghai Zapple - 35
Mr. Alex Wang 7 74
Mr. Huaiyi Wang 14 -
Betterworld 149 149
Zhejiang Jonway Painting
Co., Ltd. - 11
Cathaya Operations
Management Ltd. 442 193
$ 16,707 $ 13,978 </t>
  </si>
  <si>
    <t>Schedule of Contract Rates</t>
  </si>
  <si>
    <t>The first
3,000 vehicles $44
per vehicle
Vehicles from 3,001
to 5,000 $30
per vehicle
Vehicles over 5,000 $22
per vehicle</t>
  </si>
  <si>
    <t>ORGANIZATION AND BASIS OF PRESENTATION (Basis Of Presentation) (Details)</t>
  </si>
  <si>
    <t>Jonway Auto [Member]</t>
  </si>
  <si>
    <t>Organization and Basis of Presentation [Line Items]</t>
  </si>
  <si>
    <t>Percentage ownership in Jonway</t>
  </si>
  <si>
    <t>51.00%</t>
  </si>
  <si>
    <t>LIQUIDITY AND CAPITAL RESOURCES (Details) - USD ($)</t>
  </si>
  <si>
    <t>1 Months Ended</t>
  </si>
  <si>
    <t>12 Months Ended</t>
  </si>
  <si>
    <t>Mar. 31, 2014</t>
  </si>
  <si>
    <t>Line of Credit Facility [Line Items]</t>
  </si>
  <si>
    <t>Current liabilities exceeded current assets</t>
  </si>
  <si>
    <t>Equity Deficiency</t>
  </si>
  <si>
    <t>Wang Gang And Jonway Group [Member]</t>
  </si>
  <si>
    <t>Additional capital injected</t>
  </si>
  <si>
    <t>China Everbright Bank [Member]</t>
  </si>
  <si>
    <t>Maximum borrowing capacity</t>
  </si>
  <si>
    <t>Credit exposure</t>
  </si>
  <si>
    <t>Required cash deposit</t>
  </si>
  <si>
    <t>50.00%</t>
  </si>
  <si>
    <t>Restricted cash deposit</t>
  </si>
  <si>
    <t>Renewed line of credit</t>
  </si>
  <si>
    <t>Collateral amount</t>
  </si>
  <si>
    <t>CITIC Bank [Member]</t>
  </si>
  <si>
    <t>Amount outstanding</t>
  </si>
  <si>
    <t>Interest rate</t>
  </si>
  <si>
    <t>6.00%</t>
  </si>
  <si>
    <t>ICBC [Member]</t>
  </si>
  <si>
    <t>Unused line of credit</t>
  </si>
  <si>
    <t>ICBC [Member] | Minimum [Member]</t>
  </si>
  <si>
    <t>4.36%</t>
  </si>
  <si>
    <t>ICBC [Member] | Maximum [Member]</t>
  </si>
  <si>
    <t>6.66%</t>
  </si>
  <si>
    <t>SIGNIFICANT ACCOUNTING POLICIES (Narrative) (Details) - ¥ / $</t>
  </si>
  <si>
    <t>Currency exchange rate</t>
  </si>
  <si>
    <t>Average currency exchange rate</t>
  </si>
  <si>
    <t>Zap Hangzhou [Member]</t>
  </si>
  <si>
    <t>Equity Method Investment, Ownership Percentage</t>
  </si>
  <si>
    <t>37.50%</t>
  </si>
  <si>
    <t>Shanghai Zapple [Member]</t>
  </si>
  <si>
    <t>ACCOUNTS RECEIVABLE (Schedule Of Accounts Receivable) (Details) - USD ($) $ in Thousands</t>
  </si>
  <si>
    <t>Accounts receivable - third parties</t>
  </si>
  <si>
    <t>Accounts receivable - related parties</t>
  </si>
  <si>
    <t>Account receivable, gross</t>
  </si>
  <si>
    <t>Less - Allowance for doubtful accounts</t>
  </si>
  <si>
    <t>Total account receivable, net</t>
  </si>
  <si>
    <t>ACCOUNTS RECEIVABLE (Schedule Of Changes In Allowance For Doubtful Accounts) (Details) - USD ($) $ in Thousands</t>
  </si>
  <si>
    <t>Balance, beginning of period</t>
  </si>
  <si>
    <t>Write-off</t>
  </si>
  <si>
    <t>Current provision</t>
  </si>
  <si>
    <t>Balance, end of period</t>
  </si>
  <si>
    <t>INVENTORIES, NET (Schedule of Inventories) (Details) - USD ($) $ in Thousands</t>
  </si>
  <si>
    <t>Dec. 31, 2014</t>
  </si>
  <si>
    <t>Work in Process</t>
  </si>
  <si>
    <t>Parts and supplies</t>
  </si>
  <si>
    <t>Finished goods</t>
  </si>
  <si>
    <t>Less - inventory reserve</t>
  </si>
  <si>
    <t>INVENTORIES, NET (Schedule of Inventory Reserve) (Details) - USD ($) $ in Thousands</t>
  </si>
  <si>
    <t>Current recovery for Jonway Auto</t>
  </si>
  <si>
    <t>Current provision for inventory ZAP, net</t>
  </si>
  <si>
    <t>DISTRIBUTION AGREEMENTS (Narrative) (Details) - USD ($)</t>
  </si>
  <si>
    <t>Distribution Agreements [Line Items]</t>
  </si>
  <si>
    <t>Distribution Agreements [Member]</t>
  </si>
  <si>
    <t>DISTRIBUTION AGREEMENTS (Schedule of Distribution Agreements) (Details) - USD ($) $ in Thousands</t>
  </si>
  <si>
    <t>Distribution agreements</t>
  </si>
  <si>
    <t>Less: amortization and impairment</t>
  </si>
  <si>
    <t>Distribution agreements, net</t>
  </si>
  <si>
    <t>Better World [Member]</t>
  </si>
  <si>
    <t>Jonway Products [Member]</t>
  </si>
  <si>
    <t>DISTRIBUTION AGREEMENTS (Schedule of Future Amortization Expense) (Details) - Distribution Agreements [Member] $ in Thousands</t>
  </si>
  <si>
    <t>Jun. 30, 2016USD ($)</t>
  </si>
  <si>
    <t>Estimated future amortization expense:</t>
  </si>
  <si>
    <t>Thereafter</t>
  </si>
  <si>
    <t>Total</t>
  </si>
  <si>
    <t>LINE OF CREDIT, SHORT TERM DEBT AND BANK ACCEPTANCE NOTES (Line of Credit) (Details) - USD ($)</t>
  </si>
  <si>
    <t>LINE OF CREDIT, SHORT TERM DEBT AND BANK ACCEPTANCE NOTES (Schedule of Short-Term Debt) (Details) - USD ($) $ in Thousands</t>
  </si>
  <si>
    <t>Jun. 08, 2016</t>
  </si>
  <si>
    <t>Apr. 14, 2016</t>
  </si>
  <si>
    <t>Apr. 13, 2016</t>
  </si>
  <si>
    <t>Mar. 25, 2016</t>
  </si>
  <si>
    <t>Jun. 22, 2016</t>
  </si>
  <si>
    <t>Apr. 26, 2016</t>
  </si>
  <si>
    <t>Nov. 30, 2015</t>
  </si>
  <si>
    <t>Oct. 31, 2015</t>
  </si>
  <si>
    <t>Jul. 31, 2015</t>
  </si>
  <si>
    <t>Mar. 31, 2015</t>
  </si>
  <si>
    <t>Short-term Debt [Line Items]</t>
  </si>
  <si>
    <t>[1]</t>
  </si>
  <si>
    <t>Face amount</t>
  </si>
  <si>
    <t>Term</t>
  </si>
  <si>
    <t>1 year</t>
  </si>
  <si>
    <t>6 months</t>
  </si>
  <si>
    <t>5.90%</t>
  </si>
  <si>
    <t>Debt Instrument, Maturity Date</t>
  </si>
  <si>
    <t>Apr. 14,
		2017</t>
  </si>
  <si>
    <t>Apr. 13,
		2017</t>
  </si>
  <si>
    <t>Mar. 25,
		2017</t>
  </si>
  <si>
    <t>Apr. 26,
		2017</t>
  </si>
  <si>
    <t>[2]</t>
  </si>
  <si>
    <t>5.00%</t>
  </si>
  <si>
    <t>4.40%</t>
  </si>
  <si>
    <t>6.10%</t>
  </si>
  <si>
    <t>6.40%</t>
  </si>
  <si>
    <t>6.70%</t>
  </si>
  <si>
    <t>5.92%</t>
  </si>
  <si>
    <t>5.40%</t>
  </si>
  <si>
    <t>Weighted average interest rate</t>
  </si>
  <si>
    <t>6.90%</t>
  </si>
  <si>
    <t>In October 2015, Jonway Auto borrowed a half year short-term loan of $3.1 million at annual interest rate of 5.9%. The loan was repaid upon maturity in April 2016. On March 25, 2016, Jonway Auto borrowed a one year loan of $0.5 million at annual interest rate of 6.0%. The loan is due on March 25, 2017.  On April 13, 2016, Jonway Auto borrowed a one year loan of $1.5 million at annual interest rate of 6.0%. The loan is due on April 13, 2017. On April 14, 2016, Jonway Auto borrowed a one year loan of $1.4 million at annual interest rate of 6.0%. The loan is due on April 14, 2017. On April 26, 2016, Jonway Auto further borrowed a one year loan of $2.2 million at annual interest rate of 6.0%. The loan is due on April 26, 2017. All loans are secured by a Maximum Amount Mortgage Contract between Jonway Auto and CITIC dated November 3, 2014, in which a land use right and a building with a total carrying amount of $5.0 million as of June 30, 2016 has been pledged as security for these loans. The shareholder and CEO Alex Wang also personally guaranteed these loans.</t>
  </si>
  <si>
    <t>In March 2015, the Company borrowed a one year short-term loan of $0.8 million from ICBC at an annual interest of 5.4% and fully repaid the loan upon maturity in March 2016.  In June 2015, the Company borrowed a one year short-term loan of $0.3 million from ICBC at an annual interest rate of 5.92% and fully repaid the loan upon maturity in June 2016. In July 2015, the Company borrowed a one year short-term loan of $1.1 million from ICBC at an annual interest rate of 6.7%. In October 2015, the Company borrowed a one year short-term loan of $1.4 million at an annual interest of 6.4%. In November 2015, the Company borrowed a one year short-term loan of $1.1 million at an annual interest rate of 6.1%.  On June 8, 2016, the Company borrowed a one year short-term loan of $0.3 million at an annual interest rate of 5.0%.  On June 22, 2016, the Company borrowed a one year short-term loan of $0.8 million at an annual interest rate of 4.4%.</t>
  </si>
  <si>
    <t>LINE OF CREDIT, SHORT TERM DEBT AND BANK ACCEPTANCE NOTES (Schedule of Bank Acceptance Notes) (Details) - USD ($) $ in Thousands</t>
  </si>
  <si>
    <t>Bank acceptance notes payable</t>
  </si>
  <si>
    <t>Notes Payable to Banks [Member]</t>
  </si>
  <si>
    <t>Notes Payable to Banks [Member] | Minimum [Member]</t>
  </si>
  <si>
    <t>Notes Payable to Banks [Member] | Maximum [Member]</t>
  </si>
  <si>
    <t>100.00%</t>
  </si>
  <si>
    <t>Ending maturity date</t>
  </si>
  <si>
    <t>Dec. 31,
		2016</t>
  </si>
  <si>
    <t>China Everbright Bank [Member] | Notes Payable to Banks [Member]</t>
  </si>
  <si>
    <t>Beginning maturity date</t>
  </si>
  <si>
    <t>Jul. 1,
		2016</t>
  </si>
  <si>
    <t>Sep. 30,
		2016</t>
  </si>
  <si>
    <t>Maturity date</t>
  </si>
  <si>
    <t>CITIC Bank [Member] | Notes Payable to Banks [Member]</t>
  </si>
  <si>
    <t>Shanghai Pudong Development Bank [Member]</t>
  </si>
  <si>
    <t>Jan. 1,
		2016</t>
  </si>
  <si>
    <t>May 31,
		2016</t>
  </si>
  <si>
    <t>Shanghai Pudong Development Bank [Member] | Notes Payable to Banks [Member]</t>
  </si>
  <si>
    <t>[3]</t>
  </si>
  <si>
    <t>Notes payable to China Everbright bank have various maturity dates in December 2016. The notes payable are guaranteed by a land use right and a building with a total carrying value of $2.0 million. The Company is also required to maintain cash deposits at 50% of the notes payable with the bank, in order to ensure future credit availability.</t>
  </si>
  <si>
    <t>Notes payable to CITIC bank will be due in July to September, 2016.  The Company is required to maintain cash deposits at 100% of the notes payable with the bank, in order to ensure future credit availability.</t>
  </si>
  <si>
    <t>Notes payable to Shanghai Pudong Development Bank was due in January and May, 2016. The Company was required to maintain cash deposits at 100% of the notes payable with the bank. The note payable was fully repaid upon due date.</t>
  </si>
  <si>
    <t>CONVERTIBLE DEBT (Schedule of Convertible Debt) (Details) - USD ($) $ in Thousands</t>
  </si>
  <si>
    <t>Senior convertible debt - CEVC</t>
  </si>
  <si>
    <t>Convertible debt - Mr. Luo Hua Liang</t>
  </si>
  <si>
    <t>Convertible debt</t>
  </si>
  <si>
    <t>CONVERTIBLE DEBT (Narrative) (Details) $ / shares in Units, ¥ in Millions, $ in Millions</t>
  </si>
  <si>
    <t>Sep. 03, 2015$ / shares</t>
  </si>
  <si>
    <t>Jan. 12, 2011USD ($)$ / sharesshares</t>
  </si>
  <si>
    <t>Jun. 30, 2016USD ($)shares</t>
  </si>
  <si>
    <t>Sep. 03, 2015CNY (¥)</t>
  </si>
  <si>
    <t>Convertible Debt [Member]</t>
  </si>
  <si>
    <t>Debt Instrument [Line Items]</t>
  </si>
  <si>
    <t>Amount outstanding | $</t>
  </si>
  <si>
    <t>Conversion ratio</t>
  </si>
  <si>
    <t>Number of shares | shares</t>
  </si>
  <si>
    <t>8.00%</t>
  </si>
  <si>
    <t>Convertible Notes Payable [Member] | Luo Hua Liang [Member]</t>
  </si>
  <si>
    <t>12.00%</t>
  </si>
  <si>
    <t>Investment immediately deposit within one week of signing of the agreement | ¥</t>
  </si>
  <si>
    <t>Debt Instrument, Convertible, Conversion Price | $ / shares</t>
  </si>
  <si>
    <t>Convertible Notes Payable [Member] | Luo Hua Liang [Member] | Maximum [Member]</t>
  </si>
  <si>
    <t>Investment deposit within one month of signing of the agreement | ¥</t>
  </si>
  <si>
    <t>Convertible Notes Payable [Member] | Convertible Debt [Member]</t>
  </si>
  <si>
    <t>Shares called by warrant | shares</t>
  </si>
  <si>
    <t>2 years</t>
  </si>
  <si>
    <t>Exercise price | $ / shares</t>
  </si>
  <si>
    <t>SEGMENT REPORTING (Narrative) (Details) $ in Thousands</t>
  </si>
  <si>
    <t>Jun. 30, 2015USD ($)</t>
  </si>
  <si>
    <t>Jun. 30, 2016USD ($)item</t>
  </si>
  <si>
    <t>Concentration Risk [Line Items]</t>
  </si>
  <si>
    <t>Revenues</t>
  </si>
  <si>
    <t>Number of reportable segments | item</t>
  </si>
  <si>
    <t>Geographic Concentration Risk [Member] | Revenue [Member]</t>
  </si>
  <si>
    <t>Concentration risk percentage</t>
  </si>
  <si>
    <t>99.80%</t>
  </si>
  <si>
    <t>99.60%</t>
  </si>
  <si>
    <t>99.90%</t>
  </si>
  <si>
    <t>98.50%</t>
  </si>
  <si>
    <t>Geographic Concentration Risk [Member] | Cost of Goods Sold [Member]</t>
  </si>
  <si>
    <t>Customer Concentration Risk [Member] | Revenue [Member] | Customer One [Member]</t>
  </si>
  <si>
    <t>10.00%</t>
  </si>
  <si>
    <t>Supplier Concentration Risk [Member] | Cost of Goods Sold [Member] | Vendor One [Member]</t>
  </si>
  <si>
    <t>11.00%</t>
  </si>
  <si>
    <t>14.00%</t>
  </si>
  <si>
    <t>SEGMENT REPORTING (Schedule of Segment Results) (Details) - USD ($) $ in Thousands</t>
  </si>
  <si>
    <t>Segment Reporting Information [Line Items]</t>
  </si>
  <si>
    <t>Gross profit (loss)</t>
  </si>
  <si>
    <t>ZAP [Member]</t>
  </si>
  <si>
    <t>ZAP Hong Kong [Member]</t>
  </si>
  <si>
    <t>RELATED PARTY TRANSACTIONS (Narrative) (Details) - USD ($)</t>
  </si>
  <si>
    <t>Jonway Group [Member]</t>
  </si>
  <si>
    <t>Related Party Transaction [Line Items]</t>
  </si>
  <si>
    <t>Purchases</t>
  </si>
  <si>
    <t>Sanmen Branch [Member]</t>
  </si>
  <si>
    <t>Expenses</t>
  </si>
  <si>
    <t>Period to operate branch to assemble and sell branded products</t>
  </si>
  <si>
    <t>10 years</t>
  </si>
  <si>
    <t>Jonway Motor Cycle [Member] | Spare Parts [Member]</t>
  </si>
  <si>
    <t>Taizhou Huadu [Member] | Spare Parts [Member]</t>
  </si>
  <si>
    <t>RELATED PARTY TRANSACTIONS (Schedule of Related Party Balances) (Details) - USD ($) $ in Thousands</t>
  </si>
  <si>
    <t>Amount due from related party</t>
  </si>
  <si>
    <t>Accounts receivable included in accounts receivable due from related parties</t>
  </si>
  <si>
    <t>Amount due to related party</t>
  </si>
  <si>
    <t>Jonway EV Selling Ltd [Member]</t>
  </si>
  <si>
    <t>Jonway Motor Cycle [Member]</t>
  </si>
  <si>
    <t>Taizhou Jonway [Member]</t>
  </si>
  <si>
    <t>Taizhou Huadu [Member]</t>
  </si>
  <si>
    <t>Jonway Economy and Trade Co Ltd [Member]</t>
  </si>
  <si>
    <t>Mr Alex Wang [Member]</t>
  </si>
  <si>
    <t>Mr Huaiyi Wang [Member]</t>
  </si>
  <si>
    <t>Zhejiang Jonway Painting Co., Ltd. [Member]</t>
  </si>
  <si>
    <t>Cathaya Operations [Member]</t>
  </si>
  <si>
    <t>RELATED PARTY TRANSACTIONS (Schedule of Contract Fees) (Details) - Sanmen Branch [Member] $ in Thousands</t>
  </si>
  <si>
    <t>First 3,000 Vehicles [Member]</t>
  </si>
  <si>
    <t>Contractual fee per vehicle | $</t>
  </si>
  <si>
    <t>First 3,000 Vehicles [Member] | Maximum [Member]</t>
  </si>
  <si>
    <t>Number of vehicles assembled</t>
  </si>
  <si>
    <t>Vehicles 3,001 to 5,000 [Member]</t>
  </si>
  <si>
    <t>Vehicles 3,001 to 5,000 [Member] | Maximum [Member]</t>
  </si>
  <si>
    <t>Vehicles 3,001 to 5,000 [Member] | Minimum [Member]</t>
  </si>
  <si>
    <t>Over 5,000 Vehicles [Member]</t>
  </si>
  <si>
    <t>Over 5,000 Vehicles [Member] | Minimum [Member]</t>
  </si>
  <si>
    <t>SHAREHOLDERS' EQUITY (Narrative) (Details) - USD ($)</t>
  </si>
  <si>
    <t>Feb. 11, 2015</t>
  </si>
  <si>
    <t>Sep. 30, 2015</t>
  </si>
  <si>
    <t>Share-based Goods and Nonemployee Services Transaction [Line Items]</t>
  </si>
  <si>
    <t>Interest paid</t>
  </si>
  <si>
    <t>Convertible notes payable</t>
  </si>
  <si>
    <t>Value of shares cancelled</t>
  </si>
  <si>
    <t>Stock based compensation</t>
  </si>
  <si>
    <t>Mr. Wang Gang [Member]</t>
  </si>
  <si>
    <t>Stock issued for due to related parties</t>
  </si>
  <si>
    <t>Stock issued for due to related parties, shares</t>
  </si>
  <si>
    <t>Michael Ringstad [Member] | Restricted shares [Member]</t>
  </si>
  <si>
    <t>Granted, shares</t>
  </si>
  <si>
    <t>Number of trading days</t>
  </si>
  <si>
    <t>30 days</t>
  </si>
  <si>
    <t>Vesting period</t>
  </si>
  <si>
    <t>3 years</t>
  </si>
  <si>
    <t>Lock in period</t>
  </si>
  <si>
    <t>Amount charged to general and administrative expense</t>
  </si>
  <si>
    <t>Korea Yung [Member]</t>
  </si>
  <si>
    <t>Korea Yung [Member] | Convertible Debt [Member]</t>
  </si>
  <si>
    <t>Repayment of principal amount</t>
  </si>
  <si>
    <t>Outstanding shares issued</t>
  </si>
  <si>
    <t>Jonway Auto [Member] | Mr. Wang Gang [Member]</t>
  </si>
  <si>
    <t>Amount due to related parties</t>
  </si>
  <si>
    <t>Due to related parties converted into shares of common stock</t>
  </si>
  <si>
    <t>Share price (in dollars per share)</t>
  </si>
  <si>
    <t>Cathaya Management Ltd [Member]</t>
  </si>
  <si>
    <t>CEVC [Member]</t>
  </si>
  <si>
    <t>Stock issued to pay interest</t>
  </si>
  <si>
    <t>LITIGATION (Details) - USD ($)</t>
  </si>
  <si>
    <t>Settlement payment</t>
  </si>
  <si>
    <t>Reduction in settlement payment</t>
  </si>
  <si>
    <t>Damages would be sought</t>
  </si>
  <si>
    <t>Accrued litigation amount</t>
  </si>
  <si>
    <t>COMMITMENTS AND CONTINGENCIES (Details) - USD ($) $ in Millions</t>
  </si>
  <si>
    <t>Shanghai Pudong Development Bank [Member] | Taizhou Jonway Jing Mao Trading Ltd [Member]</t>
  </si>
  <si>
    <t>Guarantor Obligations [Line Items]</t>
  </si>
  <si>
    <t>Period of guarantee</t>
  </si>
  <si>
    <t>5 years</t>
  </si>
  <si>
    <t>Potential payments under guarantee</t>
  </si>
  <si>
    <t>SUBSEQUENT EVENTS (Details) - Subsequent Event [Member]</t>
  </si>
  <si>
    <t>Jul. 31, 2016USD ($)shares</t>
  </si>
  <si>
    <t>Subsequent Event [Line Items]</t>
  </si>
  <si>
    <t>Common stock to settle debts | shares</t>
  </si>
  <si>
    <t>Amount of debt settled | $</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 &quot;#,##0.0_);_(&quot;$ &quot;(#,##0.0)" numFmtId="168"/>
    <numFmt formatCode="#,##0.000000_);(#,##0.000000)" numFmtId="169"/>
    <numFmt formatCode="_(&quot;¥ &quot;#,##0_);_(&quot;¥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5">
        <v>12</v>
      </c>
    </row>
    <row r="8" spans="1:3">
      <c t="s" r="A8" s="4">
        <v>13</v>
      </c>
      <c t="n" r="B8" s="6">
        <v>2016</v>
      </c>
    </row>
    <row r="9" spans="1:3">
      <c t="s" r="A9" s="4">
        <v>14</v>
      </c>
      <c t="s" r="B9" s="4">
        <v>15</v>
      </c>
    </row>
    <row r="10" spans="1:3">
      <c t="s" r="A10" s="4">
        <v>16</v>
      </c>
      <c t="n" r="B10" s="6">
        <v>1024628</v>
      </c>
    </row>
    <row r="11" spans="1:3">
      <c t="s" r="A11" s="4">
        <v>17</v>
      </c>
      <c t="s" r="B11" s="4">
        <v>18</v>
      </c>
    </row>
    <row r="12" spans="1:3">
      <c t="s" r="A12" s="4">
        <v>19</v>
      </c>
      <c t="s" r="B12" s="4">
        <v>20</v>
      </c>
    </row>
    <row r="13" spans="1:3">
      <c t="s" r="A13" s="4">
        <v>21</v>
      </c>
      <c t="n" r="C13" s="6">
        <v>610405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12</v>
      </c>
      <c t="n" r="C3" s="7">
        <v>60</v>
      </c>
    </row>
    <row r="4" spans="1:3">
      <c t="s" r="A4" s="4">
        <v>26</v>
      </c>
      <c t="n" r="B4" s="6">
        <v>10806</v>
      </c>
      <c t="n" r="C4" s="6">
        <v>8988</v>
      </c>
    </row>
    <row r="5" spans="1:3">
      <c t="s" r="A5" s="4">
        <v>27</v>
      </c>
      <c t="n" r="B5" s="6">
        <v>135</v>
      </c>
      <c t="s" r="C5" s="4">
        <v>28</v>
      </c>
    </row>
    <row r="6" spans="1:3">
      <c t="s" r="A6" s="4">
        <v>29</v>
      </c>
      <c t="n" r="B6" s="6">
        <v>5552</v>
      </c>
      <c t="n" r="C6" s="6">
        <v>5915</v>
      </c>
    </row>
    <row r="7" spans="1:3">
      <c t="s" r="A7" s="4">
        <v>30</v>
      </c>
      <c t="n" r="B7" s="6">
        <v>7173</v>
      </c>
      <c t="n" r="C7" s="6">
        <v>7743</v>
      </c>
    </row>
    <row r="8" spans="1:3">
      <c t="s" r="A8" s="4">
        <v>31</v>
      </c>
      <c t="s" r="B8" s="4">
        <v>28</v>
      </c>
      <c t="n" r="C8" s="6">
        <v>147</v>
      </c>
    </row>
    <row r="9" spans="1:3">
      <c t="s" r="A9" s="4">
        <v>32</v>
      </c>
      <c t="n" r="B9" s="6">
        <v>529</v>
      </c>
      <c t="n" r="C9" s="6">
        <v>574</v>
      </c>
    </row>
    <row r="10" spans="1:3">
      <c t="s" r="A10" s="4">
        <v>33</v>
      </c>
      <c t="n" r="B10" s="6">
        <v>24307</v>
      </c>
      <c t="n" r="C10" s="6">
        <v>23427</v>
      </c>
    </row>
    <row r="11" spans="1:3">
      <c t="s" r="A11" s="4">
        <v>34</v>
      </c>
      <c t="n" r="B11" s="6">
        <v>32351</v>
      </c>
      <c t="n" r="C11" s="6">
        <v>35893</v>
      </c>
    </row>
    <row r="12" spans="1:3">
      <c t="s" r="A12" s="4">
        <v>35</v>
      </c>
      <c t="n" r="B12" s="6">
        <v>8619</v>
      </c>
      <c t="n" r="C12" s="6">
        <v>8930</v>
      </c>
    </row>
    <row r="13" spans="1:3">
      <c t="s" r="A13" s="3">
        <v>36</v>
      </c>
    </row>
    <row r="14" spans="1:3">
      <c t="s" r="A14" s="4">
        <v>37</v>
      </c>
      <c t="n" r="B14" s="6">
        <v>6239</v>
      </c>
      <c t="n" r="C14" s="6">
        <v>6959</v>
      </c>
    </row>
    <row r="15" spans="1:3">
      <c t="s" r="A15" s="4">
        <v>38</v>
      </c>
      <c t="n" r="B15" s="6">
        <v>2298</v>
      </c>
      <c t="n" r="C15" s="6">
        <v>2513</v>
      </c>
    </row>
    <row r="16" spans="1:3">
      <c t="s" r="A16" s="4">
        <v>39</v>
      </c>
      <c t="n" r="B16" s="6">
        <v>307</v>
      </c>
      <c t="n" r="C16" s="6">
        <v>314</v>
      </c>
    </row>
    <row r="17" spans="1:3">
      <c t="s" r="A17" s="4">
        <v>40</v>
      </c>
      <c t="n" r="B17" s="6">
        <v>1334</v>
      </c>
      <c t="n" r="C17" s="6">
        <v>1614</v>
      </c>
    </row>
    <row r="18" spans="1:3">
      <c t="s" r="A18" s="4">
        <v>41</v>
      </c>
      <c t="n" r="B18" s="6">
        <v>10178</v>
      </c>
      <c t="n" r="C18" s="6">
        <v>11400</v>
      </c>
    </row>
    <row r="19" spans="1:3">
      <c t="s" r="A19" s="4">
        <v>42</v>
      </c>
      <c t="n" r="B19" s="6">
        <v>75455</v>
      </c>
      <c t="n" r="C19" s="6">
        <v>79650</v>
      </c>
    </row>
    <row r="20" spans="1:3">
      <c t="s" r="A20" s="3">
        <v>43</v>
      </c>
    </row>
    <row r="21" spans="1:3">
      <c t="s" r="A21" s="4">
        <v>44</v>
      </c>
      <c t="n" r="B21" s="6">
        <v>10084</v>
      </c>
      <c t="n" r="C21" s="6">
        <v>7702</v>
      </c>
    </row>
    <row r="22" spans="1:3">
      <c t="s" r="A22" s="4">
        <v>45</v>
      </c>
      <c t="n" r="B22" s="6">
        <v>21284</v>
      </c>
      <c t="n" r="C22" s="6">
        <v>21486</v>
      </c>
    </row>
    <row r="23" spans="1:3">
      <c t="s" r="A23" s="4">
        <v>46</v>
      </c>
      <c t="n" r="B23" s="6">
        <v>21465</v>
      </c>
      <c t="n" r="C23" s="6">
        <v>21465</v>
      </c>
    </row>
    <row r="24" spans="1:3">
      <c t="s" r="A24" s="4">
        <v>47</v>
      </c>
      <c t="n" r="B24" s="6">
        <v>4115</v>
      </c>
      <c t="n" r="C24" s="6">
        <v>4000</v>
      </c>
    </row>
    <row r="25" spans="1:3">
      <c t="s" r="A25" s="4">
        <v>48</v>
      </c>
      <c t="n" r="B25" s="6">
        <v>13049</v>
      </c>
      <c t="n" r="C25" s="6">
        <v>14366</v>
      </c>
    </row>
    <row r="26" spans="1:3">
      <c t="s" r="A26" s="4">
        <v>49</v>
      </c>
      <c t="n" r="B26" s="6">
        <v>6556</v>
      </c>
      <c t="n" r="C26" s="6">
        <v>7391</v>
      </c>
    </row>
    <row r="27" spans="1:3">
      <c t="s" r="A27" s="4">
        <v>50</v>
      </c>
      <c t="n" r="B27" s="6">
        <v>1314</v>
      </c>
      <c t="n" r="C27" s="6">
        <v>1638</v>
      </c>
    </row>
    <row r="28" spans="1:3">
      <c t="s" r="A28" s="4">
        <v>51</v>
      </c>
      <c t="n" r="B28" s="6">
        <v>16707</v>
      </c>
      <c t="n" r="C28" s="6">
        <v>13978</v>
      </c>
    </row>
    <row r="29" spans="1:3">
      <c t="s" r="A29" s="4">
        <v>52</v>
      </c>
      <c t="n" r="B29" s="6">
        <v>2161</v>
      </c>
      <c t="n" r="C29" s="6">
        <v>2256</v>
      </c>
    </row>
    <row r="30" spans="1:3">
      <c t="s" r="A30" s="4">
        <v>53</v>
      </c>
      <c t="n" r="B30" s="6">
        <v>96735</v>
      </c>
      <c t="n" r="C30" s="6">
        <v>94282</v>
      </c>
    </row>
    <row r="31" spans="1:3">
      <c t="s" r="A31" s="3">
        <v>54</v>
      </c>
    </row>
    <row r="32" spans="1:3">
      <c t="s" r="A32" s="4">
        <v>55</v>
      </c>
      <c t="n" r="B32" s="6">
        <v>149</v>
      </c>
      <c t="n" r="C32" s="6">
        <v>152</v>
      </c>
    </row>
    <row r="33" spans="1:3">
      <c t="s" r="A33" s="4">
        <v>56</v>
      </c>
      <c t="n" r="B33" s="6">
        <v>149</v>
      </c>
      <c t="n" r="C33" s="6">
        <v>152</v>
      </c>
    </row>
    <row r="34" spans="1:3">
      <c t="s" r="A34" s="4">
        <v>57</v>
      </c>
      <c t="n" r="B34" s="6">
        <v>96884</v>
      </c>
      <c t="n" r="C34" s="6">
        <v>94434</v>
      </c>
    </row>
    <row r="35" spans="1:3">
      <c t="s" r="A35" s="4">
        <v>58</v>
      </c>
      <c t="s" r="B35" s="4">
        <v>28</v>
      </c>
      <c t="s" r="C35" s="4">
        <v>28</v>
      </c>
    </row>
    <row r="36" spans="1:3">
      <c t="s" r="A36" s="3">
        <v>59</v>
      </c>
    </row>
    <row r="37" spans="1:3">
      <c t="s" r="A37" s="4">
        <v>60</v>
      </c>
      <c t="n" r="B37" s="6">
        <v>251725</v>
      </c>
      <c t="n" r="C37" s="6">
        <v>251689</v>
      </c>
    </row>
    <row r="38" spans="1:3">
      <c t="s" r="A38" s="4">
        <v>61</v>
      </c>
      <c t="n" r="B38" s="6">
        <v>1312</v>
      </c>
      <c t="n" r="C38" s="6">
        <v>1359</v>
      </c>
    </row>
    <row r="39" spans="1:3">
      <c t="s" r="A39" s="4">
        <v>62</v>
      </c>
      <c t="n" r="B39" s="6">
        <v>-268747</v>
      </c>
      <c t="n" r="C39" s="6">
        <v>-264144</v>
      </c>
    </row>
    <row r="40" spans="1:3">
      <c t="s" r="A40" s="4">
        <v>63</v>
      </c>
      <c t="n" r="B40" s="6">
        <v>-15710</v>
      </c>
      <c t="n" r="C40" s="6">
        <v>-11096</v>
      </c>
    </row>
    <row r="41" spans="1:3">
      <c t="s" r="A41" s="4">
        <v>64</v>
      </c>
      <c t="n" r="B41" s="6">
        <v>-5719</v>
      </c>
      <c t="n" r="C41" s="6">
        <v>-3688</v>
      </c>
    </row>
    <row r="42" spans="1:3">
      <c t="s" r="A42" s="4">
        <v>65</v>
      </c>
      <c t="n" r="B42" s="6">
        <v>-21429</v>
      </c>
      <c t="n" r="C42" s="6">
        <v>-14784</v>
      </c>
    </row>
    <row r="43" spans="1:3">
      <c t="s" r="A43" s="4">
        <v>66</v>
      </c>
      <c t="n" r="B43" s="7">
        <v>75455</v>
      </c>
      <c t="n" r="C43" s="7">
        <v>796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48</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row r="9" spans="1:2">
      <c t="s" r="A9" s="4">
        <v>194</v>
      </c>
      <c t="s" r="B9"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6</v>
      </c>
      <c t="s" r="B1" s="2">
        <v>1</v>
      </c>
    </row>
    <row r="2" spans="1:2">
      <c t="s" r="B2" s="2">
        <v>2</v>
      </c>
    </row>
    <row r="3" spans="1:2">
      <c t="s" r="A3" s="3">
        <v>148</v>
      </c>
    </row>
    <row r="4" spans="1:2">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99</v>
      </c>
      <c t="s" r="B1" s="2">
        <v>1</v>
      </c>
    </row>
    <row r="2" spans="1:2">
      <c t="s" r="B2" s="2">
        <v>2</v>
      </c>
    </row>
    <row r="3" spans="1:2">
      <c t="s" r="A3" s="3">
        <v>151</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04</v>
      </c>
      <c t="s" r="B1" s="2">
        <v>1</v>
      </c>
    </row>
    <row r="2" spans="1:2">
      <c t="s" r="B2" s="2">
        <v>2</v>
      </c>
    </row>
    <row r="3" spans="1:2">
      <c t="s" r="A3" s="3">
        <v>154</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09</v>
      </c>
      <c t="s" r="B1" s="2">
        <v>1</v>
      </c>
    </row>
    <row r="2" spans="1:2">
      <c t="s" r="B2" s="2">
        <v>2</v>
      </c>
    </row>
    <row r="3" spans="1:2">
      <c t="s" r="A3" s="3">
        <v>157</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14</v>
      </c>
      <c t="s" r="B1" s="2">
        <v>1</v>
      </c>
    </row>
    <row r="2" spans="1:2">
      <c t="s" r="B2" s="2">
        <v>2</v>
      </c>
    </row>
    <row r="3" spans="1:2">
      <c t="s" r="A3" s="3">
        <v>160</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27</v>
      </c>
      <c t="s" r="B1" s="2">
        <v>1</v>
      </c>
    </row>
    <row r="2" spans="1:2">
      <c t="s" r="B2" s="2">
        <v>2</v>
      </c>
    </row>
    <row r="3" spans="1:2">
      <c t="s" r="A3" s="3">
        <v>169</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7</v>
      </c>
      <c t="s" r="B1" s="2">
        <v>2</v>
      </c>
      <c t="s" r="C1" s="2">
        <v>23</v>
      </c>
    </row>
    <row r="2" spans="1:3">
      <c t="s" r="A2" s="3">
        <v>68</v>
      </c>
    </row>
    <row r="3" spans="1:3">
      <c t="s" r="A3" s="4">
        <v>69</v>
      </c>
      <c t="n" r="B3" s="6">
        <v>800000000</v>
      </c>
      <c t="n" r="C3" s="6">
        <v>800000000</v>
      </c>
    </row>
    <row r="4" spans="1:3">
      <c t="s" r="A4" s="4">
        <v>70</v>
      </c>
      <c t="n" r="B4" s="6">
        <v>578465159</v>
      </c>
      <c t="n" r="C4" s="6">
        <v>578465159</v>
      </c>
    </row>
    <row r="5" spans="1:3">
      <c t="s" r="A5" s="4">
        <v>71</v>
      </c>
      <c t="n" r="B5" s="6">
        <v>578465159</v>
      </c>
      <c t="n" r="C5" s="6">
        <v>578465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t="s" r="A1" s="1">
        <v>232</v>
      </c>
      <c t="s" r="B1" s="2">
        <v>2</v>
      </c>
    </row>
    <row r="2" spans="1:2">
      <c t="s" r="A2" s="4">
        <v>233</v>
      </c>
    </row>
    <row r="3" spans="1:2">
      <c t="s" r="A3" s="3">
        <v>234</v>
      </c>
    </row>
    <row r="4" spans="1:2">
      <c t="s" r="A4" s="4">
        <v>235</v>
      </c>
      <c t="s" r="B4" s="4">
        <v>2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t="s" r="A1" s="1">
        <v>237</v>
      </c>
      <c t="s" r="B1" s="2">
        <v>238</v>
      </c>
      <c t="s" r="D1" s="2">
        <v>239</v>
      </c>
    </row>
    <row r="2" spans="1:5">
      <c t="s" r="B2" s="2">
        <v>2</v>
      </c>
      <c t="s" r="C2" s="2">
        <v>74</v>
      </c>
      <c t="s" r="D2" s="2">
        <v>23</v>
      </c>
      <c t="s" r="E2" s="2">
        <v>240</v>
      </c>
    </row>
    <row r="3" spans="1:5">
      <c t="s" r="A3" s="3">
        <v>241</v>
      </c>
    </row>
    <row r="4" spans="1:5">
      <c t="s" r="A4" s="4">
        <v>242</v>
      </c>
      <c t="n" r="B4" s="7">
        <v>72400000</v>
      </c>
    </row>
    <row r="5" spans="1:5">
      <c t="s" r="A5" s="4">
        <v>243</v>
      </c>
      <c t="n" r="B5" s="6">
        <v>15700000</v>
      </c>
    </row>
    <row r="6" spans="1:5">
      <c t="s" r="A6" s="4">
        <v>244</v>
      </c>
    </row>
    <row r="7" spans="1:5">
      <c t="s" r="A7" s="3">
        <v>241</v>
      </c>
    </row>
    <row r="8" spans="1:5">
      <c t="s" r="A8" s="4">
        <v>245</v>
      </c>
      <c t="n" r="D8" s="7">
        <v>5400000</v>
      </c>
    </row>
    <row r="9" spans="1:5">
      <c t="s" r="A9" s="4">
        <v>246</v>
      </c>
    </row>
    <row r="10" spans="1:5">
      <c t="s" r="A10" s="3">
        <v>241</v>
      </c>
    </row>
    <row r="11" spans="1:5">
      <c t="s" r="A11" s="4">
        <v>247</v>
      </c>
      <c t="n" r="B11" s="6">
        <v>6000000</v>
      </c>
      <c t="n" r="C11" s="7">
        <v>6900000</v>
      </c>
    </row>
    <row r="12" spans="1:5">
      <c t="s" r="A12" s="4">
        <v>248</v>
      </c>
      <c t="n" r="B12" s="7">
        <v>3000000</v>
      </c>
      <c t="n" r="C12" s="7">
        <v>3500000</v>
      </c>
    </row>
    <row r="13" spans="1:5">
      <c t="s" r="A13" s="4">
        <v>249</v>
      </c>
      <c t="s" r="B13" s="4">
        <v>250</v>
      </c>
      <c t="s" r="C13" s="4">
        <v>250</v>
      </c>
    </row>
    <row r="14" spans="1:5">
      <c t="s" r="A14" s="4">
        <v>48</v>
      </c>
      <c t="n" r="B14" s="7">
        <v>6000000</v>
      </c>
    </row>
    <row r="15" spans="1:5">
      <c t="s" r="A15" s="4">
        <v>251</v>
      </c>
      <c t="n" r="B15" s="6">
        <v>3000000</v>
      </c>
    </row>
    <row r="16" spans="1:5">
      <c t="s" r="A16" s="4">
        <v>252</v>
      </c>
      <c t="n" r="B16" s="6">
        <v>6000000</v>
      </c>
    </row>
    <row r="17" spans="1:5">
      <c t="s" r="A17" s="4">
        <v>253</v>
      </c>
      <c t="n" r="B17" s="6">
        <v>2100000</v>
      </c>
    </row>
    <row r="18" spans="1:5">
      <c t="s" r="A18" s="4">
        <v>254</v>
      </c>
    </row>
    <row r="19" spans="1:5">
      <c t="s" r="A19" s="3">
        <v>241</v>
      </c>
    </row>
    <row r="20" spans="1:5">
      <c t="s" r="A20" s="4">
        <v>247</v>
      </c>
      <c t="n" r="E20" s="7">
        <v>15100000</v>
      </c>
    </row>
    <row r="21" spans="1:5">
      <c t="s" r="A21" s="4">
        <v>248</v>
      </c>
      <c t="n" r="E21" s="6">
        <v>5600000</v>
      </c>
    </row>
    <row r="22" spans="1:5">
      <c t="s" r="A22" s="4">
        <v>255</v>
      </c>
      <c t="n" r="B22" s="7">
        <v>5600000</v>
      </c>
    </row>
    <row r="23" spans="1:5">
      <c t="s" r="A23" s="4">
        <v>256</v>
      </c>
      <c t="s" r="B23" s="4">
        <v>257</v>
      </c>
    </row>
    <row r="24" spans="1:5">
      <c t="s" r="A24" s="4">
        <v>48</v>
      </c>
      <c t="n" r="B24" s="7">
        <v>7000000</v>
      </c>
    </row>
    <row r="25" spans="1:5">
      <c t="s" r="A25" s="4">
        <v>251</v>
      </c>
      <c t="n" r="B25" s="6">
        <v>7000000</v>
      </c>
    </row>
    <row r="26" spans="1:5">
      <c t="s" r="A26" s="4">
        <v>253</v>
      </c>
      <c t="n" r="B26" s="6">
        <v>5000000</v>
      </c>
    </row>
    <row r="27" spans="1:5">
      <c t="s" r="A27" s="4">
        <v>258</v>
      </c>
    </row>
    <row r="28" spans="1:5">
      <c t="s" r="A28" s="3">
        <v>241</v>
      </c>
    </row>
    <row r="29" spans="1:5">
      <c t="s" r="A29" s="4">
        <v>247</v>
      </c>
      <c t="n" r="E29" s="7">
        <v>5000000</v>
      </c>
    </row>
    <row r="30" spans="1:5">
      <c t="s" r="A30" s="4">
        <v>255</v>
      </c>
      <c t="n" r="B30" s="6">
        <v>4500000</v>
      </c>
    </row>
    <row r="31" spans="1:5">
      <c t="s" r="A31" s="4">
        <v>259</v>
      </c>
      <c t="n" r="B31" s="6">
        <v>500000</v>
      </c>
    </row>
    <row r="32" spans="1:5">
      <c t="s" r="A32" s="4">
        <v>253</v>
      </c>
      <c t="n" r="B32" s="7">
        <v>1400000</v>
      </c>
    </row>
    <row r="33" spans="1:5">
      <c t="s" r="A33" s="4">
        <v>260</v>
      </c>
    </row>
    <row r="34" spans="1:5">
      <c t="s" r="A34" s="3">
        <v>241</v>
      </c>
    </row>
    <row r="35" spans="1:5">
      <c t="s" r="A35" s="4">
        <v>256</v>
      </c>
      <c t="s" r="B35" s="4">
        <v>261</v>
      </c>
    </row>
    <row r="36" spans="1:5">
      <c t="s" r="A36" s="4">
        <v>262</v>
      </c>
    </row>
    <row r="37" spans="1:5">
      <c t="s" r="A37" s="3">
        <v>241</v>
      </c>
    </row>
    <row r="38" spans="1:5">
      <c t="s" r="A38" s="4">
        <v>256</v>
      </c>
      <c t="s" r="B38" s="4">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r="1" spans="1:4">
      <c t="s" r="A1" s="1">
        <v>264</v>
      </c>
      <c t="s" r="B1" s="2">
        <v>1</v>
      </c>
      <c t="s" r="D1" s="2">
        <v>239</v>
      </c>
    </row>
    <row r="2" spans="1:4">
      <c t="s" r="B2" s="2">
        <v>2</v>
      </c>
      <c t="s" r="C2" s="2">
        <v>74</v>
      </c>
      <c t="s" r="D2" s="2">
        <v>23</v>
      </c>
    </row>
    <row r="3" spans="1:4">
      <c t="s" r="A3" s="4">
        <v>265</v>
      </c>
      <c t="n" r="B3" s="9">
        <v>6.6443</v>
      </c>
      <c t="n" r="C3" s="9">
        <v>6.0888</v>
      </c>
      <c t="n" r="D3" s="9">
        <v>6.4917</v>
      </c>
    </row>
    <row r="4" spans="1:4">
      <c t="s" r="A4" s="4">
        <v>266</v>
      </c>
      <c t="n" r="B4" s="9">
        <v>6.5364</v>
      </c>
      <c t="n" r="C4" s="9">
        <v>6.1088</v>
      </c>
      <c t="n" r="D4" s="9">
        <v>6.2288</v>
      </c>
    </row>
    <row r="5" spans="1:4">
      <c t="s" r="A5" s="4">
        <v>267</v>
      </c>
    </row>
    <row r="6" spans="1:4">
      <c t="s" r="A6" s="4">
        <v>268</v>
      </c>
      <c t="s" r="B6" s="4">
        <v>269</v>
      </c>
    </row>
    <row r="7" spans="1:4">
      <c t="s" r="A7" s="4">
        <v>270</v>
      </c>
    </row>
    <row r="8" spans="1:4">
      <c t="s" r="A8" s="4">
        <v>268</v>
      </c>
      <c t="s" r="B8" s="4">
        <v>2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3</v>
      </c>
    </row>
    <row r="2" spans="1:3">
      <c t="s" r="A2" s="3">
        <v>151</v>
      </c>
    </row>
    <row r="3" spans="1:3">
      <c t="s" r="A3" s="4">
        <v>272</v>
      </c>
      <c t="n" r="B3" s="7">
        <v>2760</v>
      </c>
      <c t="n" r="C3" s="7">
        <v>2274</v>
      </c>
    </row>
    <row r="4" spans="1:3">
      <c t="s" r="A4" s="4">
        <v>273</v>
      </c>
      <c t="n" r="B4" s="6">
        <v>4698</v>
      </c>
      <c t="n" r="C4" s="6">
        <v>5172</v>
      </c>
    </row>
    <row r="5" spans="1:3">
      <c t="s" r="A5" s="4">
        <v>274</v>
      </c>
      <c t="n" r="B5" s="6">
        <v>7458</v>
      </c>
      <c t="n" r="C5" s="6">
        <v>7446</v>
      </c>
    </row>
    <row r="6" spans="1:3">
      <c t="s" r="A6" s="4">
        <v>275</v>
      </c>
      <c t="n" r="B6" s="6">
        <v>-1906</v>
      </c>
      <c t="n" r="C6" s="6">
        <v>-1531</v>
      </c>
    </row>
    <row r="7" spans="1:3">
      <c t="s" r="A7" s="4">
        <v>276</v>
      </c>
      <c t="n" r="B7" s="7">
        <v>5552</v>
      </c>
      <c t="n" r="C7" s="7">
        <v>59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77</v>
      </c>
      <c t="s" r="B1" s="2">
        <v>1</v>
      </c>
      <c t="s" r="D1" s="2">
        <v>239</v>
      </c>
    </row>
    <row r="2" spans="1:4">
      <c t="s" r="B2" s="2">
        <v>2</v>
      </c>
      <c t="s" r="C2" s="2">
        <v>74</v>
      </c>
      <c t="s" r="D2" s="2">
        <v>23</v>
      </c>
    </row>
    <row r="3" spans="1:4">
      <c t="s" r="A3" s="3">
        <v>151</v>
      </c>
    </row>
    <row r="4" spans="1:4">
      <c t="s" r="A4" s="4">
        <v>278</v>
      </c>
      <c t="n" r="B4" s="7">
        <v>1531</v>
      </c>
      <c t="n" r="C4" s="7">
        <v>439</v>
      </c>
      <c t="n" r="D4" s="7">
        <v>439</v>
      </c>
    </row>
    <row r="5" spans="1:4">
      <c t="s" r="A5" s="4">
        <v>279</v>
      </c>
      <c t="s" r="B5" s="4">
        <v>28</v>
      </c>
      <c t="n" r="D5" s="6">
        <v>-76</v>
      </c>
    </row>
    <row r="6" spans="1:4">
      <c t="s" r="A6" s="4">
        <v>280</v>
      </c>
      <c t="n" r="B6" s="6">
        <v>418</v>
      </c>
      <c t="n" r="C6" s="7">
        <v>533</v>
      </c>
      <c t="n" r="D6" s="6">
        <v>1168</v>
      </c>
    </row>
    <row r="7" spans="1:4">
      <c t="s" r="A7" s="4">
        <v>281</v>
      </c>
      <c t="n" r="B7" s="7">
        <v>1906</v>
      </c>
      <c t="n" r="D7" s="7">
        <v>15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282</v>
      </c>
      <c t="s" r="B1" s="2">
        <v>2</v>
      </c>
      <c t="s" r="C1" s="2">
        <v>23</v>
      </c>
      <c t="s" r="D1" s="2">
        <v>283</v>
      </c>
    </row>
    <row r="2" spans="1:4">
      <c t="s" r="A2" s="3">
        <v>154</v>
      </c>
    </row>
    <row r="3" spans="1:4">
      <c t="s" r="A3" s="4">
        <v>284</v>
      </c>
      <c t="n" r="B3" s="7">
        <v>2701</v>
      </c>
      <c t="n" r="C3" s="7">
        <v>2237</v>
      </c>
    </row>
    <row r="4" spans="1:4">
      <c t="s" r="A4" s="4">
        <v>285</v>
      </c>
      <c t="n" r="B4" s="6">
        <v>3805</v>
      </c>
      <c t="n" r="C4" s="6">
        <v>3616</v>
      </c>
    </row>
    <row r="5" spans="1:4">
      <c t="s" r="A5" s="4">
        <v>286</v>
      </c>
      <c t="n" r="B5" s="6">
        <v>2153</v>
      </c>
      <c t="n" r="C5" s="6">
        <v>3186</v>
      </c>
    </row>
    <row r="6" spans="1:4">
      <c t="s" r="A6" s="4">
        <v>113</v>
      </c>
      <c t="n" r="B6" s="6">
        <v>8659</v>
      </c>
      <c t="n" r="C6" s="6">
        <v>9039</v>
      </c>
    </row>
    <row r="7" spans="1:4">
      <c t="s" r="A7" s="4">
        <v>287</v>
      </c>
      <c t="n" r="B7" s="6">
        <v>-1486</v>
      </c>
      <c t="n" r="C7" s="6">
        <v>-1296</v>
      </c>
      <c t="n" r="D7" s="7">
        <v>-1380</v>
      </c>
    </row>
    <row r="8" spans="1:4">
      <c t="s" r="A8" s="4">
        <v>30</v>
      </c>
      <c t="n" r="B8" s="7">
        <v>7173</v>
      </c>
      <c t="n" r="C8" s="7">
        <v>77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8</v>
      </c>
      <c t="s" r="B1" s="2">
        <v>1</v>
      </c>
      <c t="s" r="C1" s="2">
        <v>239</v>
      </c>
    </row>
    <row r="2" spans="1:3">
      <c t="s" r="B2" s="2">
        <v>2</v>
      </c>
      <c t="s" r="C2" s="2">
        <v>23</v>
      </c>
    </row>
    <row r="3" spans="1:3">
      <c t="s" r="A3" s="3">
        <v>154</v>
      </c>
    </row>
    <row r="4" spans="1:3">
      <c t="s" r="A4" s="4">
        <v>278</v>
      </c>
      <c t="n" r="B4" s="7">
        <v>1296</v>
      </c>
      <c t="n" r="C4" s="7">
        <v>1380</v>
      </c>
    </row>
    <row r="5" spans="1:3">
      <c t="s" r="A5" s="4">
        <v>289</v>
      </c>
      <c t="s" r="B5" s="4">
        <v>28</v>
      </c>
      <c t="n" r="C5" s="6">
        <v>-132</v>
      </c>
    </row>
    <row r="6" spans="1:3">
      <c t="s" r="A6" s="4">
        <v>290</v>
      </c>
      <c t="n" r="B6" s="6">
        <v>190</v>
      </c>
      <c t="n" r="C6" s="6">
        <v>-48</v>
      </c>
    </row>
    <row r="7" spans="1:3">
      <c t="s" r="A7" s="4">
        <v>281</v>
      </c>
      <c t="n" r="B7" s="7">
        <v>1486</v>
      </c>
      <c t="n" r="C7" s="7">
        <v>1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291</v>
      </c>
      <c t="s" r="B1" s="2">
        <v>73</v>
      </c>
      <c t="s" r="D1" s="2">
        <v>1</v>
      </c>
    </row>
    <row r="2" spans="1:5">
      <c t="s" r="B2" s="2">
        <v>2</v>
      </c>
      <c t="s" r="C2" s="2">
        <v>74</v>
      </c>
      <c t="s" r="D2" s="2">
        <v>2</v>
      </c>
      <c t="s" r="E2" s="2">
        <v>74</v>
      </c>
    </row>
    <row r="3" spans="1:5">
      <c t="s" r="A3" s="3">
        <v>292</v>
      </c>
    </row>
    <row r="4" spans="1:5">
      <c t="s" r="A4" s="4">
        <v>107</v>
      </c>
      <c t="n" r="B4" s="7">
        <v>1955000</v>
      </c>
      <c t="n" r="C4" s="7">
        <v>2106000</v>
      </c>
      <c t="n" r="D4" s="7">
        <v>3877000</v>
      </c>
      <c t="n" r="E4" s="7">
        <v>4198000</v>
      </c>
    </row>
    <row r="5" spans="1:5">
      <c t="s" r="A5" s="4">
        <v>293</v>
      </c>
    </row>
    <row r="6" spans="1:5">
      <c t="s" r="A6" s="3">
        <v>292</v>
      </c>
    </row>
    <row r="7" spans="1:5">
      <c t="s" r="A7" s="4">
        <v>107</v>
      </c>
      <c t="n" r="B7" s="7">
        <v>360000</v>
      </c>
      <c t="n" r="C7" s="7">
        <v>720000</v>
      </c>
      <c t="n" r="D7" s="7">
        <v>360000</v>
      </c>
      <c t="n" r="E7" s="7">
        <v>72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4</v>
      </c>
      <c t="s" r="B1" s="2">
        <v>2</v>
      </c>
      <c t="s" r="C1" s="2">
        <v>23</v>
      </c>
    </row>
    <row r="2" spans="1:3">
      <c t="s" r="A2" s="3">
        <v>292</v>
      </c>
    </row>
    <row r="3" spans="1:3">
      <c t="s" r="A3" s="4">
        <v>295</v>
      </c>
      <c t="n" r="B3" s="7">
        <v>16560</v>
      </c>
      <c t="n" r="C3" s="7">
        <v>16560</v>
      </c>
    </row>
    <row r="4" spans="1:3">
      <c t="s" r="A4" s="4">
        <v>296</v>
      </c>
      <c t="n" r="B4" s="6">
        <v>-10321</v>
      </c>
      <c t="n" r="C4" s="6">
        <v>-9601</v>
      </c>
    </row>
    <row r="5" spans="1:3">
      <c t="s" r="A5" s="4">
        <v>297</v>
      </c>
      <c t="n" r="B5" s="6">
        <v>6239</v>
      </c>
      <c t="n" r="C5" s="6">
        <v>6959</v>
      </c>
    </row>
    <row r="6" spans="1:3">
      <c t="s" r="A6" s="4">
        <v>298</v>
      </c>
    </row>
    <row r="7" spans="1:3">
      <c t="s" r="A7" s="3">
        <v>292</v>
      </c>
    </row>
    <row r="8" spans="1:3">
      <c t="s" r="A8" s="4">
        <v>295</v>
      </c>
      <c t="n" r="B8" s="6">
        <v>2160</v>
      </c>
      <c t="n" r="C8" s="6">
        <v>2160</v>
      </c>
    </row>
    <row r="9" spans="1:3">
      <c t="s" r="A9" s="4">
        <v>299</v>
      </c>
    </row>
    <row r="10" spans="1:3">
      <c t="s" r="A10" s="3">
        <v>292</v>
      </c>
    </row>
    <row r="11" spans="1:3">
      <c t="s" r="A11" s="4">
        <v>295</v>
      </c>
      <c t="n" r="B11" s="7">
        <v>14400</v>
      </c>
      <c t="n" r="C11" s="7">
        <v>14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00</v>
      </c>
      <c t="s" r="B1" s="2">
        <v>301</v>
      </c>
    </row>
    <row r="2" spans="1:2">
      <c t="s" r="A2" s="3">
        <v>302</v>
      </c>
    </row>
    <row r="3" spans="1:2">
      <c t="n" r="A3" s="6">
        <v>2017</v>
      </c>
      <c t="n" r="B3" s="7">
        <v>1440</v>
      </c>
    </row>
    <row r="4" spans="1:2">
      <c t="n" r="A4" s="6">
        <v>2018</v>
      </c>
      <c t="n" r="B4" s="6">
        <v>1440</v>
      </c>
    </row>
    <row r="5" spans="1:2">
      <c t="n" r="A5" s="6">
        <v>2019</v>
      </c>
      <c t="n" r="B5" s="6">
        <v>1440</v>
      </c>
    </row>
    <row r="6" spans="1:2">
      <c t="n" r="A6" s="6">
        <v>2020</v>
      </c>
      <c t="n" r="B6" s="6">
        <v>1440</v>
      </c>
    </row>
    <row r="7" spans="1:2">
      <c t="s" r="A7" s="4">
        <v>303</v>
      </c>
      <c t="n" r="B7" s="6">
        <v>479</v>
      </c>
    </row>
    <row r="8" spans="1:2">
      <c t="s" r="A8" s="4">
        <v>304</v>
      </c>
      <c t="n" r="B8" s="7">
        <v>62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2971</v>
      </c>
      <c t="n" r="C4" s="7">
        <v>5356</v>
      </c>
      <c t="n" r="D4" s="7">
        <v>6353</v>
      </c>
      <c t="n" r="E4" s="7">
        <v>13718</v>
      </c>
    </row>
    <row r="5" spans="1:5">
      <c t="s" r="A5" s="4">
        <v>77</v>
      </c>
      <c t="n" r="B5" s="6">
        <v>-3695</v>
      </c>
      <c t="n" r="C5" s="6">
        <v>-5627</v>
      </c>
      <c t="n" r="D5" s="6">
        <v>-7011</v>
      </c>
      <c t="n" r="E5" s="6">
        <v>-14501</v>
      </c>
    </row>
    <row r="6" spans="1:5">
      <c t="s" r="A6" s="4">
        <v>78</v>
      </c>
      <c t="n" r="B6" s="6">
        <v>-724</v>
      </c>
      <c t="n" r="C6" s="6">
        <v>-271</v>
      </c>
      <c t="n" r="D6" s="6">
        <v>-658</v>
      </c>
      <c t="n" r="E6" s="6">
        <v>-783</v>
      </c>
    </row>
    <row r="7" spans="1:5">
      <c t="s" r="A7" s="3">
        <v>79</v>
      </c>
    </row>
    <row r="8" spans="1:5">
      <c t="s" r="A8" s="4">
        <v>80</v>
      </c>
      <c t="n" r="B8" s="6">
        <v>462</v>
      </c>
      <c t="n" r="C8" s="6">
        <v>890</v>
      </c>
      <c t="n" r="D8" s="6">
        <v>1047</v>
      </c>
      <c t="n" r="E8" s="6">
        <v>1882</v>
      </c>
    </row>
    <row r="9" spans="1:5">
      <c t="s" r="A9" s="4">
        <v>81</v>
      </c>
      <c t="n" r="B9" s="6">
        <v>1584</v>
      </c>
      <c t="n" r="C9" s="6">
        <v>2770</v>
      </c>
      <c t="n" r="D9" s="6">
        <v>3845</v>
      </c>
      <c t="n" r="E9" s="6">
        <v>4649</v>
      </c>
    </row>
    <row r="10" spans="1:5">
      <c t="s" r="A10" s="4">
        <v>82</v>
      </c>
      <c t="n" r="B10" s="6">
        <v>49</v>
      </c>
      <c t="n" r="C10" s="6">
        <v>1070</v>
      </c>
      <c t="n" r="D10" s="6">
        <v>168</v>
      </c>
      <c t="n" r="E10" s="6">
        <v>1683</v>
      </c>
    </row>
    <row r="11" spans="1:5">
      <c t="s" r="A11" s="4">
        <v>83</v>
      </c>
      <c t="n" r="B11" s="6">
        <v>2095</v>
      </c>
      <c t="n" r="C11" s="6">
        <v>4730</v>
      </c>
      <c t="n" r="D11" s="6">
        <v>5060</v>
      </c>
      <c t="n" r="E11" s="6">
        <v>8214</v>
      </c>
    </row>
    <row r="12" spans="1:5">
      <c t="s" r="A12" s="4">
        <v>84</v>
      </c>
      <c t="n" r="B12" s="6">
        <v>-2819</v>
      </c>
      <c t="n" r="C12" s="6">
        <v>-5001</v>
      </c>
      <c t="n" r="D12" s="6">
        <v>-5718</v>
      </c>
      <c t="n" r="E12" s="6">
        <v>-8997</v>
      </c>
    </row>
    <row r="13" spans="1:5">
      <c t="s" r="A13" s="3">
        <v>85</v>
      </c>
    </row>
    <row r="14" spans="1:5">
      <c t="s" r="A14" s="4">
        <v>86</v>
      </c>
      <c t="n" r="B14" s="6">
        <v>-669</v>
      </c>
      <c t="n" r="C14" s="6">
        <v>-674</v>
      </c>
      <c t="n" r="D14" s="6">
        <v>-1223</v>
      </c>
      <c t="n" r="E14" s="6">
        <v>-1435</v>
      </c>
    </row>
    <row r="15" spans="1:5">
      <c t="s" r="A15" s="4">
        <v>87</v>
      </c>
      <c t="n" r="B15" s="6">
        <v>111</v>
      </c>
      <c t="n" r="C15" s="6">
        <v>198</v>
      </c>
      <c t="n" r="D15" s="6">
        <v>175</v>
      </c>
      <c t="n" r="E15" s="6">
        <v>279</v>
      </c>
    </row>
    <row r="16" spans="1:5">
      <c t="s" r="A16" s="4">
        <v>88</v>
      </c>
      <c t="n" r="B16" s="6">
        <v>-558</v>
      </c>
      <c t="n" r="C16" s="6">
        <v>-476</v>
      </c>
      <c t="n" r="D16" s="6">
        <v>-1048</v>
      </c>
      <c t="n" r="E16" s="6">
        <v>-1156</v>
      </c>
    </row>
    <row r="17" spans="1:5">
      <c t="s" r="A17" s="4">
        <v>89</v>
      </c>
      <c t="n" r="B17" s="6">
        <v>-3377</v>
      </c>
      <c t="n" r="C17" s="6">
        <v>-5477</v>
      </c>
      <c t="n" r="D17" s="6">
        <v>-6766</v>
      </c>
      <c t="n" r="E17" s="6">
        <v>-10153</v>
      </c>
    </row>
    <row r="18" spans="1:5">
      <c t="s" r="A18" s="4">
        <v>90</v>
      </c>
      <c t="s" r="B18" s="4">
        <v>28</v>
      </c>
      <c t="s" r="C18" s="4">
        <v>28</v>
      </c>
      <c t="s" r="D18" s="4">
        <v>28</v>
      </c>
      <c t="s" r="E18" s="4">
        <v>28</v>
      </c>
    </row>
    <row r="19" spans="1:5">
      <c t="s" r="A19" s="4">
        <v>91</v>
      </c>
      <c t="n" r="B19" s="6">
        <v>-3377</v>
      </c>
      <c t="n" r="C19" s="6">
        <v>-5477</v>
      </c>
      <c t="n" r="D19" s="6">
        <v>-6766</v>
      </c>
      <c t="n" r="E19" s="6">
        <v>-10153</v>
      </c>
    </row>
    <row r="20" spans="1:5">
      <c t="s" r="A20" s="4">
        <v>92</v>
      </c>
      <c t="n" r="B20" s="6">
        <v>1069</v>
      </c>
      <c t="n" r="C20" s="6">
        <v>1930</v>
      </c>
      <c t="n" r="D20" s="6">
        <v>2163</v>
      </c>
      <c t="n" r="E20" s="6">
        <v>3614</v>
      </c>
    </row>
    <row r="21" spans="1:5">
      <c t="s" r="A21" s="4">
        <v>93</v>
      </c>
      <c t="n" r="B21" s="6">
        <v>-2308</v>
      </c>
      <c t="n" r="C21" s="6">
        <v>-3547</v>
      </c>
      <c t="n" r="D21" s="6">
        <v>-4603</v>
      </c>
      <c t="n" r="E21" s="6">
        <v>-6539</v>
      </c>
    </row>
    <row r="22" spans="1:5">
      <c t="s" r="A22" s="4">
        <v>91</v>
      </c>
      <c t="n" r="B22" s="6">
        <v>-3377</v>
      </c>
      <c t="n" r="C22" s="6">
        <v>-5477</v>
      </c>
      <c t="n" r="D22" s="6">
        <v>-6766</v>
      </c>
      <c t="n" r="E22" s="6">
        <v>-10153</v>
      </c>
    </row>
    <row r="23" spans="1:5">
      <c t="s" r="A23" s="3">
        <v>94</v>
      </c>
    </row>
    <row r="24" spans="1:5">
      <c t="s" r="A24" s="4">
        <v>95</v>
      </c>
      <c t="n" r="B24" s="6">
        <v>156</v>
      </c>
      <c t="n" r="C24" s="6">
        <v>83</v>
      </c>
      <c t="n" r="D24" s="6">
        <v>85</v>
      </c>
      <c t="n" r="E24" s="6">
        <v>129</v>
      </c>
    </row>
    <row r="25" spans="1:5">
      <c t="s" r="A25" s="4">
        <v>96</v>
      </c>
      <c t="n" r="B25" s="6">
        <v>-3221</v>
      </c>
      <c t="n" r="C25" s="6">
        <v>-5394</v>
      </c>
      <c t="n" r="D25" s="6">
        <v>-6681</v>
      </c>
      <c t="n" r="E25" s="6">
        <v>-10024</v>
      </c>
    </row>
    <row r="26" spans="1:5">
      <c t="s" r="A26" s="4">
        <v>97</v>
      </c>
      <c t="n" r="B26" s="6">
        <v>891</v>
      </c>
      <c t="n" r="C26" s="6">
        <v>1930</v>
      </c>
      <c t="n" r="D26" s="6">
        <v>2031</v>
      </c>
      <c t="n" r="E26" s="6">
        <v>3511</v>
      </c>
    </row>
    <row r="27" spans="1:5">
      <c t="s" r="A27" s="4">
        <v>98</v>
      </c>
      <c t="n" r="B27" s="7">
        <v>-2330</v>
      </c>
      <c t="n" r="C27" s="7">
        <v>-3464</v>
      </c>
      <c t="n" r="D27" s="7">
        <v>-4650</v>
      </c>
      <c t="n" r="E27" s="7">
        <v>-6513</v>
      </c>
    </row>
    <row r="28" spans="1:5">
      <c t="s" r="A28" s="3">
        <v>99</v>
      </c>
    </row>
    <row r="29" spans="1:5">
      <c t="s" r="A29" s="4">
        <v>100</v>
      </c>
      <c t="n" r="B29" s="7">
        <v>0</v>
      </c>
      <c t="n" r="C29" s="8">
        <v>-0.01</v>
      </c>
      <c t="n" r="D29" s="8">
        <v>-0.01</v>
      </c>
      <c t="n" r="E29" s="8">
        <v>-0.02</v>
      </c>
    </row>
    <row r="30" spans="1:5">
      <c t="s" r="A30" s="3">
        <v>101</v>
      </c>
    </row>
    <row r="31" spans="1:5">
      <c t="s" r="A31" s="4">
        <v>100</v>
      </c>
      <c t="n" r="B31" s="6">
        <v>578465</v>
      </c>
      <c t="n" r="C31" s="6">
        <v>460213</v>
      </c>
      <c t="n" r="D31" s="6">
        <v>578465</v>
      </c>
      <c t="n" r="E31" s="6">
        <v>4604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5</v>
      </c>
      <c t="s" r="B1" s="2">
        <v>238</v>
      </c>
    </row>
    <row r="2" spans="1:4">
      <c t="s" r="B2" s="2">
        <v>2</v>
      </c>
      <c t="s" r="C2" s="2">
        <v>74</v>
      </c>
      <c t="s" r="D2" s="2">
        <v>240</v>
      </c>
    </row>
    <row r="3" spans="1:4">
      <c t="s" r="A3" s="4">
        <v>246</v>
      </c>
    </row>
    <row r="4" spans="1:4">
      <c t="s" r="A4" s="3">
        <v>241</v>
      </c>
    </row>
    <row r="5" spans="1:4">
      <c t="s" r="A5" s="4">
        <v>247</v>
      </c>
      <c t="n" r="B5" s="7">
        <v>6000000</v>
      </c>
      <c t="n" r="C5" s="7">
        <v>6900000</v>
      </c>
    </row>
    <row r="6" spans="1:4">
      <c t="s" r="A6" s="4">
        <v>248</v>
      </c>
      <c t="n" r="B6" s="6">
        <v>3000000</v>
      </c>
      <c t="n" r="C6" s="7">
        <v>3500000</v>
      </c>
    </row>
    <row r="7" spans="1:4">
      <c t="s" r="A7" s="4">
        <v>48</v>
      </c>
      <c t="n" r="B7" s="6">
        <v>6000000</v>
      </c>
    </row>
    <row r="8" spans="1:4">
      <c t="s" r="A8" s="4">
        <v>251</v>
      </c>
      <c t="n" r="B8" s="6">
        <v>3000000</v>
      </c>
    </row>
    <row r="9" spans="1:4">
      <c t="s" r="A9" s="4">
        <v>253</v>
      </c>
      <c t="n" r="B9" s="7">
        <v>2100000</v>
      </c>
    </row>
    <row r="10" spans="1:4">
      <c t="s" r="A10" s="4">
        <v>249</v>
      </c>
      <c t="s" r="B10" s="4">
        <v>250</v>
      </c>
      <c t="s" r="C10" s="4">
        <v>250</v>
      </c>
    </row>
    <row r="11" spans="1:4">
      <c t="s" r="A11" s="4">
        <v>254</v>
      </c>
    </row>
    <row r="12" spans="1:4">
      <c t="s" r="A12" s="3">
        <v>241</v>
      </c>
    </row>
    <row r="13" spans="1:4">
      <c t="s" r="A13" s="4">
        <v>247</v>
      </c>
      <c t="n" r="D13" s="7">
        <v>15100000</v>
      </c>
    </row>
    <row r="14" spans="1:4">
      <c t="s" r="A14" s="4">
        <v>248</v>
      </c>
      <c t="n" r="D14" s="6">
        <v>5600000</v>
      </c>
    </row>
    <row r="15" spans="1:4">
      <c t="s" r="A15" s="4">
        <v>255</v>
      </c>
      <c t="n" r="B15" s="7">
        <v>5600000</v>
      </c>
    </row>
    <row r="16" spans="1:4">
      <c t="s" r="A16" s="4">
        <v>256</v>
      </c>
      <c t="s" r="B16" s="4">
        <v>257</v>
      </c>
    </row>
    <row r="17" spans="1:4">
      <c t="s" r="A17" s="4">
        <v>48</v>
      </c>
      <c t="n" r="B17" s="7">
        <v>7000000</v>
      </c>
    </row>
    <row r="18" spans="1:4">
      <c t="s" r="A18" s="4">
        <v>251</v>
      </c>
      <c t="n" r="B18" s="6">
        <v>7000000</v>
      </c>
    </row>
    <row r="19" spans="1:4">
      <c t="s" r="A19" s="4">
        <v>253</v>
      </c>
      <c t="n" r="B19" s="6">
        <v>5000000</v>
      </c>
    </row>
    <row r="20" spans="1:4">
      <c t="s" r="A20" s="4">
        <v>258</v>
      </c>
    </row>
    <row r="21" spans="1:4">
      <c t="s" r="A21" s="3">
        <v>241</v>
      </c>
    </row>
    <row r="22" spans="1:4">
      <c t="s" r="A22" s="4">
        <v>247</v>
      </c>
      <c t="n" r="D22" s="7">
        <v>5000000</v>
      </c>
    </row>
    <row r="23" spans="1:4">
      <c t="s" r="A23" s="4">
        <v>255</v>
      </c>
      <c t="n" r="B23" s="6">
        <v>4500000</v>
      </c>
    </row>
    <row r="24" spans="1:4">
      <c t="s" r="A24" s="4">
        <v>259</v>
      </c>
      <c t="n" r="B24" s="6">
        <v>500000</v>
      </c>
    </row>
    <row r="25" spans="1:4">
      <c t="s" r="A25" s="4">
        <v>253</v>
      </c>
      <c t="n" r="B25" s="7">
        <v>1400000</v>
      </c>
    </row>
    <row r="26" spans="1:4">
      <c t="s" r="A26" s="4">
        <v>260</v>
      </c>
    </row>
    <row r="27" spans="1:4">
      <c t="s" r="A27" s="3">
        <v>241</v>
      </c>
    </row>
    <row r="28" spans="1:4">
      <c t="s" r="A28" s="4">
        <v>256</v>
      </c>
      <c t="s" r="B28" s="4">
        <v>261</v>
      </c>
    </row>
    <row r="29" spans="1:4">
      <c t="s" r="A29" s="4">
        <v>262</v>
      </c>
    </row>
    <row r="30" spans="1:4">
      <c t="s" r="A30" s="3">
        <v>241</v>
      </c>
    </row>
    <row r="31" spans="1:4">
      <c t="s" r="A31" s="4">
        <v>256</v>
      </c>
      <c t="s" r="B31" s="4">
        <v>2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6"/>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306</v>
      </c>
      <c t="s" r="C1" s="2">
        <v>307</v>
      </c>
      <c t="s" r="D1" s="2">
        <v>308</v>
      </c>
      <c t="s" r="E1" s="2">
        <v>309</v>
      </c>
      <c t="s" r="F1" s="2">
        <v>310</v>
      </c>
      <c t="s" r="G1" s="2">
        <v>311</v>
      </c>
      <c t="s" r="H1" s="2">
        <v>312</v>
      </c>
      <c t="s" r="I1" s="2">
        <v>313</v>
      </c>
      <c t="s" r="J1" s="2">
        <v>314</v>
      </c>
      <c t="s" r="K1" s="2">
        <v>315</v>
      </c>
      <c t="s" r="L1" s="2">
        <v>74</v>
      </c>
      <c t="s" r="M1" s="2">
        <v>316</v>
      </c>
      <c t="s" r="N1" s="2">
        <v>2</v>
      </c>
      <c t="s" r="O1" s="2">
        <v>74</v>
      </c>
      <c t="s" r="P1" s="2">
        <v>23</v>
      </c>
    </row>
    <row r="2" spans="1:16">
      <c t="s" r="A2" s="3">
        <v>317</v>
      </c>
    </row>
    <row r="3" spans="1:16">
      <c t="s" r="A3" s="4">
        <v>44</v>
      </c>
      <c t="n" r="N3" s="7">
        <v>10084</v>
      </c>
      <c t="n" r="P3" s="7">
        <v>7702</v>
      </c>
    </row>
    <row r="4" spans="1:16">
      <c t="s" r="A4" s="4">
        <v>254</v>
      </c>
    </row>
    <row r="5" spans="1:16">
      <c t="s" r="A5" s="3">
        <v>317</v>
      </c>
    </row>
    <row r="6" spans="1:16">
      <c t="s" r="A6" s="4">
        <v>256</v>
      </c>
      <c t="s" r="N6" s="4">
        <v>257</v>
      </c>
    </row>
    <row r="7" spans="1:16">
      <c t="s" r="A7" s="4">
        <v>253</v>
      </c>
      <c t="n" r="N7" s="7">
        <v>5000</v>
      </c>
    </row>
    <row r="8" spans="1:16">
      <c t="s" r="A8" s="4">
        <v>258</v>
      </c>
    </row>
    <row r="9" spans="1:16">
      <c t="s" r="A9" s="3">
        <v>317</v>
      </c>
    </row>
    <row r="10" spans="1:16">
      <c t="s" r="A10" s="4">
        <v>253</v>
      </c>
      <c t="n" r="N10" s="6">
        <v>1400</v>
      </c>
    </row>
    <row r="11" spans="1:16">
      <c t="s" r="A11" s="4">
        <v>254</v>
      </c>
    </row>
    <row r="12" spans="1:16">
      <c t="s" r="A12" s="3">
        <v>317</v>
      </c>
    </row>
    <row r="13" spans="1:16">
      <c t="s" r="A13" s="4">
        <v>44</v>
      </c>
      <c t="s" r="B13" s="4">
        <v>318</v>
      </c>
      <c t="n" r="N13" s="6">
        <v>5569</v>
      </c>
      <c t="n" r="P13" s="6">
        <v>3081</v>
      </c>
    </row>
    <row r="14" spans="1:16">
      <c t="s" r="A14" s="4">
        <v>319</v>
      </c>
      <c t="n" r="D14" s="7">
        <v>1400</v>
      </c>
      <c t="n" r="E14" s="7">
        <v>1500</v>
      </c>
      <c t="n" r="F14" s="7">
        <v>500</v>
      </c>
      <c t="n" r="H14" s="7">
        <v>2200</v>
      </c>
      <c t="n" r="J14" s="7">
        <v>3100</v>
      </c>
    </row>
    <row r="15" spans="1:16">
      <c t="s" r="A15" s="4">
        <v>320</v>
      </c>
      <c t="s" r="D15" s="4">
        <v>321</v>
      </c>
      <c t="s" r="E15" s="4">
        <v>321</v>
      </c>
      <c t="s" r="F15" s="4">
        <v>321</v>
      </c>
      <c t="s" r="H15" s="4">
        <v>321</v>
      </c>
      <c t="s" r="J15" s="4">
        <v>322</v>
      </c>
    </row>
    <row r="16" spans="1:16">
      <c t="s" r="A16" s="4">
        <v>256</v>
      </c>
      <c t="s" r="D16" s="4">
        <v>257</v>
      </c>
      <c t="s" r="E16" s="4">
        <v>257</v>
      </c>
      <c t="s" r="F16" s="4">
        <v>257</v>
      </c>
      <c t="s" r="H16" s="4">
        <v>257</v>
      </c>
      <c t="s" r="J16" s="4">
        <v>323</v>
      </c>
    </row>
    <row r="17" spans="1:16">
      <c t="s" r="A17" s="4">
        <v>324</v>
      </c>
      <c t="s" r="D17" s="4">
        <v>325</v>
      </c>
      <c t="s" r="E17" s="4">
        <v>326</v>
      </c>
      <c t="s" r="F17" s="4">
        <v>327</v>
      </c>
      <c t="s" r="H17" s="4">
        <v>328</v>
      </c>
    </row>
    <row r="18" spans="1:16">
      <c t="s" r="A18" s="4">
        <v>258</v>
      </c>
    </row>
    <row r="19" spans="1:16">
      <c t="s" r="A19" s="3">
        <v>317</v>
      </c>
    </row>
    <row r="20" spans="1:16">
      <c t="s" r="A20" s="4">
        <v>44</v>
      </c>
      <c t="s" r="B20" s="4">
        <v>329</v>
      </c>
      <c t="n" r="N20" s="7">
        <v>4515</v>
      </c>
      <c t="n" r="P20" s="7">
        <v>4621</v>
      </c>
    </row>
    <row r="21" spans="1:16">
      <c t="s" r="A21" s="4">
        <v>319</v>
      </c>
      <c t="n" r="C21" s="7">
        <v>300</v>
      </c>
      <c t="n" r="G21" s="7">
        <v>800</v>
      </c>
      <c t="n" r="I21" s="7">
        <v>1100</v>
      </c>
      <c t="n" r="J21" s="7">
        <v>1400</v>
      </c>
      <c t="n" r="K21" s="7">
        <v>1100</v>
      </c>
      <c t="n" r="L21" s="7">
        <v>300</v>
      </c>
      <c t="n" r="M21" s="7">
        <v>800</v>
      </c>
      <c t="n" r="O21" s="7">
        <v>300</v>
      </c>
    </row>
    <row r="22" spans="1:16">
      <c t="s" r="A22" s="4">
        <v>320</v>
      </c>
      <c t="s" r="C22" s="4">
        <v>321</v>
      </c>
      <c t="s" r="G22" s="4">
        <v>321</v>
      </c>
      <c t="s" r="I22" s="4">
        <v>321</v>
      </c>
      <c t="s" r="J22" s="4">
        <v>321</v>
      </c>
      <c t="s" r="K22" s="4">
        <v>321</v>
      </c>
      <c t="s" r="L22" s="4">
        <v>321</v>
      </c>
      <c t="s" r="M22" s="4">
        <v>321</v>
      </c>
    </row>
    <row r="23" spans="1:16">
      <c t="s" r="A23" s="4">
        <v>256</v>
      </c>
      <c t="s" r="C23" s="4">
        <v>330</v>
      </c>
      <c t="s" r="G23" s="4">
        <v>331</v>
      </c>
      <c t="s" r="I23" s="4">
        <v>332</v>
      </c>
      <c t="s" r="J23" s="4">
        <v>333</v>
      </c>
      <c t="s" r="K23" s="4">
        <v>334</v>
      </c>
      <c t="s" r="L23" s="4">
        <v>335</v>
      </c>
      <c t="s" r="M23" s="4">
        <v>336</v>
      </c>
      <c t="s" r="O23" s="4">
        <v>335</v>
      </c>
    </row>
    <row r="24" spans="1:16">
      <c t="s" r="A24" s="4">
        <v>337</v>
      </c>
      <c t="s" r="N24" s="4">
        <v>257</v>
      </c>
      <c t="s" r="O24" s="4">
        <v>338</v>
      </c>
    </row>
    <row r="25" spans="1:16">
      <c t="n" r="A25"/>
    </row>
    <row r="26" spans="1:16">
      <c t="s" r="A26" s="4">
        <v>318</v>
      </c>
      <c t="s" r="B26" s="4">
        <v>339</v>
      </c>
    </row>
    <row r="27" spans="1:16">
      <c t="s" r="A27" s="4">
        <v>329</v>
      </c>
      <c t="s" r="B27" s="4">
        <v>340</v>
      </c>
    </row>
  </sheetData>
  <mergeCells count="4">
    <mergeCell ref="A1:B1"/>
    <mergeCell ref="A25:O25"/>
    <mergeCell ref="B26:O26"/>
    <mergeCell ref="B27:O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4"/>
  </cols>
  <sheetData>
    <row r="1" spans="1:8">
      <c t="s" r="A1" s="1">
        <v>341</v>
      </c>
      <c t="s" r="C1" s="2">
        <v>308</v>
      </c>
      <c t="s" r="D1" s="2">
        <v>309</v>
      </c>
      <c t="s" r="E1" s="2">
        <v>310</v>
      </c>
      <c t="s" r="F1" s="2">
        <v>312</v>
      </c>
      <c t="s" r="G1" s="2">
        <v>2</v>
      </c>
      <c t="s" r="H1" s="2">
        <v>23</v>
      </c>
    </row>
    <row r="2" spans="1:8">
      <c t="s" r="A2" s="3">
        <v>317</v>
      </c>
    </row>
    <row r="3" spans="1:8">
      <c t="s" r="A3" s="4">
        <v>342</v>
      </c>
      <c t="n" r="G3" s="7">
        <v>13049</v>
      </c>
      <c t="n" r="H3" s="7">
        <v>14366</v>
      </c>
    </row>
    <row r="4" spans="1:8">
      <c t="s" r="A4" s="4">
        <v>343</v>
      </c>
    </row>
    <row r="5" spans="1:8">
      <c t="s" r="A5" s="3">
        <v>317</v>
      </c>
    </row>
    <row r="6" spans="1:8">
      <c t="s" r="A6" s="4">
        <v>342</v>
      </c>
      <c t="n" r="G6" s="6">
        <v>13000</v>
      </c>
    </row>
    <row r="7" spans="1:8">
      <c t="s" r="A7" s="4">
        <v>251</v>
      </c>
      <c t="n" r="G7" s="7">
        <v>10800</v>
      </c>
    </row>
    <row r="8" spans="1:8">
      <c t="s" r="A8" s="4">
        <v>344</v>
      </c>
    </row>
    <row r="9" spans="1:8">
      <c t="s" r="A9" s="3">
        <v>317</v>
      </c>
    </row>
    <row r="10" spans="1:8">
      <c t="s" r="A10" s="4">
        <v>249</v>
      </c>
      <c t="s" r="G10" s="4">
        <v>250</v>
      </c>
    </row>
    <row r="11" spans="1:8">
      <c t="s" r="A11" s="4">
        <v>345</v>
      </c>
    </row>
    <row r="12" spans="1:8">
      <c t="s" r="A12" s="3">
        <v>317</v>
      </c>
    </row>
    <row r="13" spans="1:8">
      <c t="s" r="A13" s="4">
        <v>249</v>
      </c>
      <c t="s" r="G13" s="4">
        <v>346</v>
      </c>
    </row>
    <row r="14" spans="1:8">
      <c t="s" r="A14" s="4">
        <v>246</v>
      </c>
    </row>
    <row r="15" spans="1:8">
      <c t="s" r="A15" s="3">
        <v>317</v>
      </c>
    </row>
    <row r="16" spans="1:8">
      <c t="s" r="A16" s="4">
        <v>347</v>
      </c>
      <c t="s" r="G16" s="4">
        <v>348</v>
      </c>
    </row>
    <row r="17" spans="1:8">
      <c t="s" r="A17" s="4">
        <v>253</v>
      </c>
      <c t="n" r="G17" s="7">
        <v>2000</v>
      </c>
    </row>
    <row r="18" spans="1:8">
      <c t="s" r="A18" s="4">
        <v>249</v>
      </c>
      <c t="s" r="G18" s="4">
        <v>250</v>
      </c>
    </row>
    <row r="19" spans="1:8">
      <c t="s" r="A19" s="4">
        <v>349</v>
      </c>
    </row>
    <row r="20" spans="1:8">
      <c t="s" r="A20" s="3">
        <v>317</v>
      </c>
    </row>
    <row r="21" spans="1:8">
      <c t="s" r="A21" s="4">
        <v>342</v>
      </c>
      <c t="s" r="B21" s="4">
        <v>318</v>
      </c>
      <c t="n" r="G21" s="7">
        <v>6020</v>
      </c>
      <c t="n" r="H21" s="6">
        <v>7086</v>
      </c>
    </row>
    <row r="22" spans="1:8">
      <c t="s" r="A22" s="4">
        <v>254</v>
      </c>
    </row>
    <row r="23" spans="1:8">
      <c t="s" r="A23" s="3">
        <v>317</v>
      </c>
    </row>
    <row r="24" spans="1:8">
      <c t="s" r="A24" s="4">
        <v>350</v>
      </c>
      <c t="s" r="G24" s="4">
        <v>351</v>
      </c>
    </row>
    <row r="25" spans="1:8">
      <c t="s" r="A25" s="4">
        <v>347</v>
      </c>
      <c t="s" r="G25" s="4">
        <v>352</v>
      </c>
    </row>
    <row r="26" spans="1:8">
      <c t="s" r="A26" s="4">
        <v>249</v>
      </c>
      <c t="s" r="G26" s="4">
        <v>346</v>
      </c>
    </row>
    <row r="27" spans="1:8">
      <c t="s" r="A27" s="4">
        <v>353</v>
      </c>
      <c t="s" r="C27" s="4">
        <v>325</v>
      </c>
      <c t="s" r="D27" s="4">
        <v>326</v>
      </c>
      <c t="s" r="E27" s="4">
        <v>327</v>
      </c>
      <c t="s" r="F27" s="4">
        <v>328</v>
      </c>
    </row>
    <row r="28" spans="1:8">
      <c t="s" r="A28" s="4">
        <v>354</v>
      </c>
    </row>
    <row r="29" spans="1:8">
      <c t="s" r="A29" s="3">
        <v>317</v>
      </c>
    </row>
    <row r="30" spans="1:8">
      <c t="s" r="A30" s="4">
        <v>342</v>
      </c>
      <c t="s" r="B30" s="4">
        <v>329</v>
      </c>
      <c t="n" r="G30" s="7">
        <v>7029</v>
      </c>
      <c t="n" r="H30" s="6">
        <v>6428</v>
      </c>
    </row>
    <row r="31" spans="1:8">
      <c t="s" r="A31" s="4">
        <v>355</v>
      </c>
    </row>
    <row r="32" spans="1:8">
      <c t="s" r="A32" s="3">
        <v>317</v>
      </c>
    </row>
    <row r="33" spans="1:8">
      <c t="s" r="A33" s="4">
        <v>350</v>
      </c>
      <c t="s" r="G33" s="4">
        <v>356</v>
      </c>
    </row>
    <row r="34" spans="1:8">
      <c t="s" r="A34" s="4">
        <v>347</v>
      </c>
      <c t="s" r="G34" s="4">
        <v>357</v>
      </c>
    </row>
    <row r="35" spans="1:8">
      <c t="s" r="A35" s="4">
        <v>249</v>
      </c>
      <c t="s" r="G35" s="4">
        <v>346</v>
      </c>
    </row>
    <row r="36" spans="1:8">
      <c t="s" r="A36" s="4">
        <v>358</v>
      </c>
    </row>
    <row r="37" spans="1:8">
      <c t="s" r="A37" s="3">
        <v>317</v>
      </c>
    </row>
    <row r="38" spans="1:8">
      <c t="s" r="A38" s="4">
        <v>342</v>
      </c>
      <c t="s" r="B38" s="4">
        <v>359</v>
      </c>
      <c t="s" r="G38" s="4">
        <v>28</v>
      </c>
      <c t="n" r="H38" s="7">
        <v>852</v>
      </c>
    </row>
    <row r="39" spans="1:8">
      <c t="n" r="A39"/>
    </row>
    <row r="40" spans="1:8">
      <c t="s" r="A40" s="4">
        <v>318</v>
      </c>
      <c t="s" r="B40" s="4">
        <v>360</v>
      </c>
    </row>
    <row r="41" spans="1:8">
      <c t="s" r="A41" s="4">
        <v>329</v>
      </c>
      <c t="s" r="B41" s="4">
        <v>361</v>
      </c>
    </row>
    <row r="42" spans="1:8">
      <c t="s" r="A42" s="4">
        <v>359</v>
      </c>
      <c t="s" r="B42" s="4">
        <v>362</v>
      </c>
    </row>
  </sheetData>
  <mergeCells count="5">
    <mergeCell ref="A1:B1"/>
    <mergeCell ref="A39:G39"/>
    <mergeCell ref="B40:G40"/>
    <mergeCell ref="B41:G41"/>
    <mergeCell ref="B42:G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23</v>
      </c>
    </row>
    <row r="2" spans="1:3">
      <c t="s" r="A2" s="3">
        <v>163</v>
      </c>
    </row>
    <row r="3" spans="1:3">
      <c t="s" r="A3" s="4">
        <v>364</v>
      </c>
      <c t="n" r="B3" s="7">
        <v>20679</v>
      </c>
      <c t="n" r="C3" s="7">
        <v>20679</v>
      </c>
    </row>
    <row r="4" spans="1:3">
      <c t="s" r="A4" s="4">
        <v>365</v>
      </c>
      <c t="n" r="B4" s="6">
        <v>786</v>
      </c>
      <c t="n" r="C4" s="6">
        <v>786</v>
      </c>
    </row>
    <row r="5" spans="1:3">
      <c t="s" r="A5" s="4">
        <v>366</v>
      </c>
      <c t="n" r="B5" s="7">
        <v>21465</v>
      </c>
      <c t="n" r="C5" s="7">
        <v>214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7"/>
    <col customWidth="1" max="5" min="5" width="21"/>
  </cols>
  <sheetData>
    <row r="1" spans="1:5">
      <c t="s" r="A1" s="1">
        <v>367</v>
      </c>
      <c t="s" r="B1" s="2">
        <v>368</v>
      </c>
      <c t="s" r="C1" s="2">
        <v>369</v>
      </c>
      <c t="s" r="D1" s="2">
        <v>370</v>
      </c>
      <c t="s" r="E1" s="2">
        <v>371</v>
      </c>
    </row>
    <row r="2" spans="1:5">
      <c t="s" r="A2" s="4">
        <v>372</v>
      </c>
    </row>
    <row r="3" spans="1:5">
      <c t="s" r="A3" s="3">
        <v>373</v>
      </c>
    </row>
    <row r="4" spans="1:5">
      <c t="s" r="A4" s="4">
        <v>374</v>
      </c>
      <c t="n" r="D4" s="10">
        <v>20.7</v>
      </c>
    </row>
    <row r="5" spans="1:5">
      <c t="s" r="A5" s="4">
        <v>375</v>
      </c>
      <c t="n" r="D5" s="11">
        <v>0.003743</v>
      </c>
    </row>
    <row r="6" spans="1:5">
      <c t="s" r="A6" s="4">
        <v>376</v>
      </c>
      <c t="n" r="D6" s="6">
        <v>4435</v>
      </c>
    </row>
    <row r="7" spans="1:5">
      <c t="s" r="A7" s="4">
        <v>256</v>
      </c>
      <c t="s" r="D7" s="4">
        <v>377</v>
      </c>
    </row>
    <row r="8" spans="1:5">
      <c t="s" r="A8" s="4">
        <v>378</v>
      </c>
    </row>
    <row r="9" spans="1:5">
      <c t="s" r="A9" s="3">
        <v>373</v>
      </c>
    </row>
    <row r="10" spans="1:5">
      <c t="s" r="A10" s="4">
        <v>320</v>
      </c>
      <c t="s" r="B10" s="4">
        <v>321</v>
      </c>
    </row>
    <row r="11" spans="1:5">
      <c t="s" r="A11" s="4">
        <v>256</v>
      </c>
      <c t="s" r="E11" s="4">
        <v>379</v>
      </c>
    </row>
    <row r="12" spans="1:5">
      <c t="s" r="A12" s="4">
        <v>380</v>
      </c>
      <c t="n" r="E12" s="12">
        <v>5</v>
      </c>
    </row>
    <row r="13" spans="1:5">
      <c t="s" r="A13" s="4">
        <v>381</v>
      </c>
      <c t="n" r="B13" s="8">
        <v>0.06</v>
      </c>
    </row>
    <row r="14" spans="1:5">
      <c t="s" r="A14" s="4">
        <v>382</v>
      </c>
    </row>
    <row r="15" spans="1:5">
      <c t="s" r="A15" s="3">
        <v>373</v>
      </c>
    </row>
    <row r="16" spans="1:5">
      <c t="s" r="A16" s="4">
        <v>383</v>
      </c>
      <c t="n" r="E16" s="12">
        <v>5</v>
      </c>
    </row>
    <row r="17" spans="1:5">
      <c t="s" r="A17" s="4">
        <v>384</v>
      </c>
    </row>
    <row r="18" spans="1:5">
      <c t="s" r="A18" s="3">
        <v>373</v>
      </c>
    </row>
    <row r="19" spans="1:5">
      <c t="s" r="A19" s="4">
        <v>385</v>
      </c>
      <c t="n" r="C19" s="6">
        <v>20000000</v>
      </c>
    </row>
    <row r="20" spans="1:5">
      <c t="s" r="A20" s="4">
        <v>320</v>
      </c>
      <c t="s" r="C20" s="4">
        <v>386</v>
      </c>
    </row>
    <row r="21" spans="1:5">
      <c t="s" r="A21" s="4">
        <v>387</v>
      </c>
      <c t="n" r="C21" s="8">
        <v>0.5</v>
      </c>
    </row>
    <row r="22" spans="1:5">
      <c t="s" r="A22" s="4">
        <v>374</v>
      </c>
      <c t="n" r="C22" s="7">
        <v>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t="s" r="A1" s="1">
        <v>388</v>
      </c>
      <c t="s" r="B1" s="2">
        <v>73</v>
      </c>
      <c t="s" r="D1" s="2">
        <v>1</v>
      </c>
    </row>
    <row r="2" spans="1:5">
      <c t="s" r="B2" s="2">
        <v>301</v>
      </c>
      <c t="s" r="C2" s="2">
        <v>389</v>
      </c>
      <c t="s" r="D2" s="2">
        <v>390</v>
      </c>
      <c t="s" r="E2" s="2">
        <v>389</v>
      </c>
    </row>
    <row r="3" spans="1:5">
      <c t="s" r="A3" s="3">
        <v>391</v>
      </c>
    </row>
    <row r="4" spans="1:5">
      <c t="s" r="A4" s="4">
        <v>392</v>
      </c>
      <c t="n" r="B4" s="7">
        <v>2971</v>
      </c>
      <c t="n" r="C4" s="7">
        <v>5356</v>
      </c>
      <c t="n" r="D4" s="7">
        <v>6353</v>
      </c>
      <c t="n" r="E4" s="7">
        <v>13718</v>
      </c>
    </row>
    <row r="5" spans="1:5">
      <c t="s" r="A5" s="4">
        <v>393</v>
      </c>
      <c t="n" r="D5" s="6">
        <v>3</v>
      </c>
    </row>
    <row r="6" spans="1:5">
      <c t="s" r="A6" s="4">
        <v>394</v>
      </c>
    </row>
    <row r="7" spans="1:5">
      <c t="s" r="A7" s="3">
        <v>391</v>
      </c>
    </row>
    <row r="8" spans="1:5">
      <c t="s" r="A8" s="4">
        <v>395</v>
      </c>
      <c t="s" r="B8" s="4">
        <v>396</v>
      </c>
      <c t="s" r="C8" s="4">
        <v>397</v>
      </c>
      <c t="s" r="D8" s="4">
        <v>398</v>
      </c>
      <c t="s" r="E8" s="4">
        <v>399</v>
      </c>
    </row>
    <row r="9" spans="1:5">
      <c t="s" r="A9" s="4">
        <v>392</v>
      </c>
      <c t="n" r="B9" s="7">
        <v>3000</v>
      </c>
      <c t="n" r="C9" s="7">
        <v>5300</v>
      </c>
      <c t="n" r="D9" s="7">
        <v>6300</v>
      </c>
      <c t="n" r="E9" s="7">
        <v>13500</v>
      </c>
    </row>
    <row r="10" spans="1:5">
      <c t="s" r="A10" s="4">
        <v>400</v>
      </c>
    </row>
    <row r="11" spans="1:5">
      <c t="s" r="A11" s="3">
        <v>391</v>
      </c>
    </row>
    <row r="12" spans="1:5">
      <c t="s" r="A12" s="4">
        <v>395</v>
      </c>
      <c t="s" r="B12" s="4">
        <v>346</v>
      </c>
      <c t="s" r="C12" s="4">
        <v>346</v>
      </c>
      <c t="s" r="D12" s="4">
        <v>346</v>
      </c>
      <c t="s" r="E12" s="4">
        <v>346</v>
      </c>
    </row>
    <row r="13" spans="1:5">
      <c t="s" r="A13" s="4">
        <v>392</v>
      </c>
      <c t="n" r="B13" s="7">
        <v>3700</v>
      </c>
      <c t="n" r="C13" s="7">
        <v>5600</v>
      </c>
      <c t="n" r="D13" s="7">
        <v>7000</v>
      </c>
      <c t="n" r="E13" s="7">
        <v>14500</v>
      </c>
    </row>
    <row r="14" spans="1:5">
      <c t="s" r="A14" s="4">
        <v>401</v>
      </c>
    </row>
    <row r="15" spans="1:5">
      <c t="s" r="A15" s="3">
        <v>391</v>
      </c>
    </row>
    <row r="16" spans="1:5">
      <c t="s" r="A16" s="4">
        <v>395</v>
      </c>
      <c t="s" r="B16" s="4">
        <v>402</v>
      </c>
      <c t="s" r="C16" s="4">
        <v>402</v>
      </c>
      <c t="s" r="D16" s="4">
        <v>402</v>
      </c>
      <c t="s" r="E16" s="4">
        <v>402</v>
      </c>
    </row>
    <row r="17" spans="1:5">
      <c t="s" r="A17" s="4">
        <v>403</v>
      </c>
    </row>
    <row r="18" spans="1:5">
      <c t="s" r="A18" s="3">
        <v>391</v>
      </c>
    </row>
    <row r="19" spans="1:5">
      <c t="s" r="A19" s="4">
        <v>395</v>
      </c>
      <c t="s" r="C19" s="4">
        <v>404</v>
      </c>
      <c t="s" r="D19" s="4">
        <v>4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06</v>
      </c>
      <c t="s" r="B1" s="2">
        <v>73</v>
      </c>
      <c t="s" r="D1" s="2">
        <v>1</v>
      </c>
    </row>
    <row r="2" spans="1:6">
      <c t="s" r="B2" s="2">
        <v>2</v>
      </c>
      <c t="s" r="C2" s="2">
        <v>74</v>
      </c>
      <c t="s" r="D2" s="2">
        <v>2</v>
      </c>
      <c t="s" r="E2" s="2">
        <v>74</v>
      </c>
      <c t="s" r="F2" s="2">
        <v>23</v>
      </c>
    </row>
    <row r="3" spans="1:6">
      <c t="s" r="A3" s="3">
        <v>407</v>
      </c>
    </row>
    <row r="4" spans="1:6">
      <c t="s" r="A4" s="4">
        <v>76</v>
      </c>
      <c t="n" r="B4" s="7">
        <v>2971</v>
      </c>
      <c t="n" r="C4" s="7">
        <v>5356</v>
      </c>
      <c t="n" r="D4" s="7">
        <v>6353</v>
      </c>
      <c t="n" r="E4" s="7">
        <v>13718</v>
      </c>
    </row>
    <row r="5" spans="1:6">
      <c t="s" r="A5" s="4">
        <v>408</v>
      </c>
      <c t="n" r="B5" s="6">
        <v>-724</v>
      </c>
      <c t="n" r="C5" s="6">
        <v>-271</v>
      </c>
      <c t="n" r="D5" s="6">
        <v>-658</v>
      </c>
      <c t="n" r="E5" s="6">
        <v>-783</v>
      </c>
    </row>
    <row r="6" spans="1:6">
      <c t="s" r="A6" s="4">
        <v>107</v>
      </c>
      <c t="n" r="B6" s="6">
        <v>1955</v>
      </c>
      <c t="n" r="C6" s="6">
        <v>2106</v>
      </c>
      <c t="n" r="D6" s="6">
        <v>3877</v>
      </c>
      <c t="n" r="E6" s="6">
        <v>4198</v>
      </c>
    </row>
    <row r="7" spans="1:6">
      <c t="s" r="A7" s="4">
        <v>91</v>
      </c>
      <c t="n" r="B7" s="6">
        <v>-3377</v>
      </c>
      <c t="n" r="C7" s="6">
        <v>-5477</v>
      </c>
      <c t="n" r="D7" s="6">
        <v>-6766</v>
      </c>
      <c t="n" r="E7" s="6">
        <v>-10153</v>
      </c>
    </row>
    <row r="8" spans="1:6">
      <c t="s" r="A8" s="4">
        <v>42</v>
      </c>
      <c t="n" r="B8" s="6">
        <v>75455</v>
      </c>
      <c t="n" r="C8" s="6">
        <v>86207</v>
      </c>
      <c t="n" r="D8" s="6">
        <v>75455</v>
      </c>
      <c t="n" r="E8" s="6">
        <v>86207</v>
      </c>
      <c t="n" r="F8" s="7">
        <v>79650</v>
      </c>
    </row>
    <row r="9" spans="1:6">
      <c t="s" r="A9" s="4">
        <v>233</v>
      </c>
    </row>
    <row r="10" spans="1:6">
      <c t="s" r="A10" s="3">
        <v>407</v>
      </c>
    </row>
    <row r="11" spans="1:6">
      <c t="s" r="A11" s="4">
        <v>76</v>
      </c>
      <c t="n" r="B11" s="6">
        <v>2966</v>
      </c>
      <c t="n" r="C11" s="6">
        <v>5331</v>
      </c>
      <c t="n" r="D11" s="6">
        <v>6344</v>
      </c>
      <c t="n" r="E11" s="6">
        <v>13517</v>
      </c>
    </row>
    <row r="12" spans="1:6">
      <c t="s" r="A12" s="4">
        <v>408</v>
      </c>
      <c t="n" r="B12" s="6">
        <v>-725</v>
      </c>
      <c t="n" r="C12" s="6">
        <v>-278</v>
      </c>
      <c t="n" r="D12" s="6">
        <v>-660</v>
      </c>
      <c t="n" r="E12" s="6">
        <v>-865</v>
      </c>
    </row>
    <row r="13" spans="1:6">
      <c t="s" r="A13" s="4">
        <v>107</v>
      </c>
      <c t="n" r="B13" s="6">
        <v>1955</v>
      </c>
      <c t="n" r="C13" s="6">
        <v>1455</v>
      </c>
      <c t="n" r="D13" s="6">
        <v>3226</v>
      </c>
      <c t="n" r="E13" s="6">
        <v>2890</v>
      </c>
    </row>
    <row r="14" spans="1:6">
      <c t="s" r="A14" s="4">
        <v>91</v>
      </c>
      <c t="n" r="B14" s="6">
        <v>-2183</v>
      </c>
      <c t="n" r="C14" s="6">
        <v>-4023</v>
      </c>
      <c t="n" r="D14" s="6">
        <v>-4413</v>
      </c>
      <c t="n" r="E14" s="6">
        <v>-7294</v>
      </c>
    </row>
    <row r="15" spans="1:6">
      <c t="s" r="A15" s="4">
        <v>42</v>
      </c>
      <c t="n" r="B15" s="6">
        <v>62105</v>
      </c>
      <c t="n" r="C15" s="6">
        <v>67925</v>
      </c>
      <c t="n" r="D15" s="6">
        <v>62105</v>
      </c>
      <c t="n" r="E15" s="6">
        <v>67925</v>
      </c>
    </row>
    <row r="16" spans="1:6">
      <c t="s" r="A16" s="4">
        <v>409</v>
      </c>
    </row>
    <row r="17" spans="1:6">
      <c t="s" r="A17" s="3">
        <v>407</v>
      </c>
    </row>
    <row r="18" spans="1:6">
      <c t="s" r="A18" s="4">
        <v>76</v>
      </c>
      <c t="n" r="B18" s="6">
        <v>5</v>
      </c>
      <c t="n" r="C18" s="6">
        <v>25</v>
      </c>
      <c t="n" r="D18" s="6">
        <v>9</v>
      </c>
      <c t="n" r="E18" s="6">
        <v>201</v>
      </c>
    </row>
    <row r="19" spans="1:6">
      <c t="s" r="A19" s="4">
        <v>408</v>
      </c>
      <c t="n" r="B19" s="6">
        <v>1</v>
      </c>
      <c t="n" r="C19" s="6">
        <v>7</v>
      </c>
      <c t="n" r="D19" s="6">
        <v>2</v>
      </c>
      <c t="n" r="E19" s="6">
        <v>82</v>
      </c>
    </row>
    <row r="20" spans="1:6">
      <c t="s" r="A20" s="4">
        <v>107</v>
      </c>
      <c t="s" r="B20" s="4">
        <v>28</v>
      </c>
      <c t="n" r="C20" s="6">
        <v>651</v>
      </c>
      <c t="n" r="D20" s="6">
        <v>651</v>
      </c>
      <c t="n" r="E20" s="6">
        <v>1308</v>
      </c>
    </row>
    <row r="21" spans="1:6">
      <c t="s" r="A21" s="4">
        <v>91</v>
      </c>
      <c t="n" r="B21" s="6">
        <v>-1194</v>
      </c>
      <c t="n" r="C21" s="6">
        <v>-1454</v>
      </c>
      <c t="n" r="D21" s="6">
        <v>-2353</v>
      </c>
      <c t="n" r="E21" s="6">
        <v>-2859</v>
      </c>
    </row>
    <row r="22" spans="1:6">
      <c t="s" r="A22" s="4">
        <v>42</v>
      </c>
      <c t="n" r="B22" s="6">
        <v>13350</v>
      </c>
      <c t="n" r="C22" s="6">
        <v>18273</v>
      </c>
      <c t="n" r="D22" s="6">
        <v>13350</v>
      </c>
      <c t="n" r="E22" s="6">
        <v>18273</v>
      </c>
    </row>
    <row r="23" spans="1:6">
      <c t="s" r="A23" s="4">
        <v>410</v>
      </c>
    </row>
    <row r="24" spans="1:6">
      <c t="s" r="A24" s="3">
        <v>407</v>
      </c>
    </row>
    <row r="25" spans="1:6">
      <c t="s" r="A25" s="4">
        <v>76</v>
      </c>
      <c t="s" r="B25" s="4">
        <v>28</v>
      </c>
      <c t="s" r="C25" s="4">
        <v>28</v>
      </c>
      <c t="s" r="D25" s="4">
        <v>28</v>
      </c>
      <c t="s" r="E25" s="4">
        <v>28</v>
      </c>
    </row>
    <row r="26" spans="1:6">
      <c t="s" r="A26" s="4">
        <v>408</v>
      </c>
      <c t="s" r="B26" s="4">
        <v>28</v>
      </c>
      <c t="s" r="C26" s="4">
        <v>28</v>
      </c>
      <c t="s" r="D26" s="4">
        <v>28</v>
      </c>
      <c t="s" r="E26" s="4">
        <v>28</v>
      </c>
    </row>
    <row r="27" spans="1:6">
      <c t="s" r="A27" s="4">
        <v>107</v>
      </c>
      <c t="s" r="B27" s="4">
        <v>28</v>
      </c>
      <c t="s" r="C27" s="4">
        <v>28</v>
      </c>
      <c t="s" r="D27" s="4">
        <v>28</v>
      </c>
      <c t="s" r="E27" s="4">
        <v>28</v>
      </c>
    </row>
    <row r="28" spans="1:6">
      <c t="s" r="A28" s="4">
        <v>91</v>
      </c>
      <c t="s" r="B28" s="4">
        <v>28</v>
      </c>
      <c t="s" r="C28" s="4">
        <v>28</v>
      </c>
      <c t="s" r="D28" s="4">
        <v>28</v>
      </c>
      <c t="s" r="E28" s="4">
        <v>28</v>
      </c>
    </row>
    <row r="29" spans="1:6">
      <c t="s" r="A29" s="4">
        <v>42</v>
      </c>
      <c t="s" r="B29" s="4">
        <v>28</v>
      </c>
      <c t="n" r="C29" s="7">
        <v>9</v>
      </c>
      <c t="s" r="D29" s="4">
        <v>28</v>
      </c>
      <c t="n" r="E29" s="7">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411</v>
      </c>
      <c t="s" r="B1" s="2">
        <v>73</v>
      </c>
      <c t="s" r="D1" s="2">
        <v>1</v>
      </c>
    </row>
    <row r="2" spans="1:5">
      <c t="s" r="B2" s="2">
        <v>2</v>
      </c>
      <c t="s" r="C2" s="2">
        <v>74</v>
      </c>
      <c t="s" r="D2" s="2">
        <v>2</v>
      </c>
      <c t="s" r="E2" s="2">
        <v>74</v>
      </c>
    </row>
    <row r="3" spans="1:5">
      <c t="s" r="A3" s="4">
        <v>412</v>
      </c>
    </row>
    <row r="4" spans="1:5">
      <c t="s" r="A4" s="3">
        <v>413</v>
      </c>
    </row>
    <row r="5" spans="1:5">
      <c t="s" r="A5" s="4">
        <v>414</v>
      </c>
      <c t="n" r="B5" s="7">
        <v>138000</v>
      </c>
      <c t="n" r="C5" s="7">
        <v>544000</v>
      </c>
      <c t="n" r="D5" s="7">
        <v>627000</v>
      </c>
      <c t="n" r="E5" s="7">
        <v>1299000</v>
      </c>
    </row>
    <row r="6" spans="1:5">
      <c t="s" r="A6" s="4">
        <v>415</v>
      </c>
    </row>
    <row r="7" spans="1:5">
      <c t="s" r="A7" s="3">
        <v>413</v>
      </c>
    </row>
    <row r="8" spans="1:5">
      <c t="s" r="A8" s="4">
        <v>416</v>
      </c>
      <c t="n" r="B8" s="7">
        <v>100000</v>
      </c>
      <c t="s" r="C8" s="4">
        <v>28</v>
      </c>
      <c t="n" r="D8" s="7">
        <v>100000</v>
      </c>
      <c t="s" r="E8" s="4">
        <v>28</v>
      </c>
    </row>
    <row r="9" spans="1:5">
      <c t="s" r="A9" s="4">
        <v>417</v>
      </c>
      <c t="s" r="B9" s="4">
        <v>418</v>
      </c>
      <c t="s" r="D9" s="4">
        <v>418</v>
      </c>
    </row>
    <row r="10" spans="1:5">
      <c t="s" r="A10" s="4">
        <v>419</v>
      </c>
    </row>
    <row r="11" spans="1:5">
      <c t="s" r="A11" s="3">
        <v>413</v>
      </c>
    </row>
    <row r="12" spans="1:5">
      <c t="s" r="A12" s="4">
        <v>414</v>
      </c>
      <c t="n" r="D12" s="7">
        <v>301000</v>
      </c>
      <c t="s" r="E12" s="4">
        <v>28</v>
      </c>
    </row>
    <row r="13" spans="1:5">
      <c t="s" r="A13" s="4">
        <v>420</v>
      </c>
    </row>
    <row r="14" spans="1:5">
      <c t="s" r="A14" s="3">
        <v>413</v>
      </c>
    </row>
    <row r="15" spans="1:5">
      <c t="s" r="A15" s="4">
        <v>414</v>
      </c>
      <c t="n" r="D15" s="7">
        <v>98000</v>
      </c>
      <c t="n" r="E15" s="7">
        <v>129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23</v>
      </c>
    </row>
    <row r="2" spans="1:3">
      <c t="s" r="A2" s="3">
        <v>413</v>
      </c>
    </row>
    <row r="3" spans="1:3">
      <c t="s" r="A3" s="4">
        <v>422</v>
      </c>
      <c t="n" r="B3" s="7">
        <v>1334</v>
      </c>
      <c t="n" r="C3" s="7">
        <v>1614</v>
      </c>
    </row>
    <row r="4" spans="1:3">
      <c t="s" r="A4" s="4">
        <v>423</v>
      </c>
      <c t="n" r="B4" s="6">
        <v>4698</v>
      </c>
      <c t="n" r="C4" s="6">
        <v>5172</v>
      </c>
    </row>
    <row r="5" spans="1:3">
      <c t="s" r="A5" s="4">
        <v>424</v>
      </c>
      <c t="n" r="B5" s="6">
        <v>16707</v>
      </c>
      <c t="n" r="C5" s="6">
        <v>13978</v>
      </c>
    </row>
    <row r="6" spans="1:3">
      <c t="s" r="A6" s="4">
        <v>425</v>
      </c>
    </row>
    <row r="7" spans="1:3">
      <c t="s" r="A7" s="3">
        <v>413</v>
      </c>
    </row>
    <row r="8" spans="1:3">
      <c t="s" r="A8" s="4">
        <v>423</v>
      </c>
      <c t="n" r="B8" s="6">
        <v>4249</v>
      </c>
      <c t="n" r="C8" s="6">
        <v>4659</v>
      </c>
    </row>
    <row r="9" spans="1:3">
      <c t="s" r="A9" s="4">
        <v>415</v>
      </c>
    </row>
    <row r="10" spans="1:3">
      <c t="s" r="A10" s="3">
        <v>413</v>
      </c>
    </row>
    <row r="11" spans="1:3">
      <c t="s" r="A11" s="4">
        <v>422</v>
      </c>
      <c t="n" r="B11" s="6">
        <v>994</v>
      </c>
      <c t="n" r="C11" s="6">
        <v>998</v>
      </c>
    </row>
    <row r="12" spans="1:3">
      <c t="s" r="A12" s="4">
        <v>423</v>
      </c>
      <c t="n" r="B12" s="6">
        <v>155</v>
      </c>
      <c t="n" r="C12" s="6">
        <v>212</v>
      </c>
    </row>
    <row r="13" spans="1:3">
      <c t="s" r="A13" s="4">
        <v>412</v>
      </c>
    </row>
    <row r="14" spans="1:3">
      <c t="s" r="A14" s="3">
        <v>413</v>
      </c>
    </row>
    <row r="15" spans="1:3">
      <c t="s" r="A15" s="4">
        <v>424</v>
      </c>
      <c t="n" r="B15" s="6">
        <v>14721</v>
      </c>
      <c t="n" r="C15" s="6">
        <v>12606</v>
      </c>
    </row>
    <row r="16" spans="1:3">
      <c t="s" r="A16" s="4">
        <v>426</v>
      </c>
    </row>
    <row r="17" spans="1:3">
      <c t="s" r="A17" s="3">
        <v>413</v>
      </c>
    </row>
    <row r="18" spans="1:3">
      <c t="s" r="A18" s="4">
        <v>422</v>
      </c>
      <c t="n" r="B18" s="6">
        <v>96</v>
      </c>
      <c t="s" r="C18" s="4">
        <v>28</v>
      </c>
    </row>
    <row r="19" spans="1:3">
      <c t="s" r="A19" s="4">
        <v>423</v>
      </c>
      <c t="n" r="B19" s="6">
        <v>294</v>
      </c>
      <c t="n" r="C19" s="6">
        <v>301</v>
      </c>
    </row>
    <row r="20" spans="1:3">
      <c t="s" r="A20" s="4">
        <v>424</v>
      </c>
      <c t="n" r="B20" s="6">
        <v>64</v>
      </c>
      <c t="n" r="C20" s="6">
        <v>64</v>
      </c>
    </row>
    <row r="21" spans="1:3">
      <c t="s" r="A21" s="4">
        <v>427</v>
      </c>
    </row>
    <row r="22" spans="1:3">
      <c t="s" r="A22" s="3">
        <v>413</v>
      </c>
    </row>
    <row r="23" spans="1:3">
      <c t="s" r="A23" s="4">
        <v>422</v>
      </c>
      <c t="n" r="B23" s="6">
        <v>120</v>
      </c>
      <c t="s" r="C23" s="4">
        <v>28</v>
      </c>
    </row>
    <row r="24" spans="1:3">
      <c t="s" r="A24" s="4">
        <v>428</v>
      </c>
    </row>
    <row r="25" spans="1:3">
      <c t="s" r="A25" s="3">
        <v>413</v>
      </c>
    </row>
    <row r="26" spans="1:3">
      <c t="s" r="A26" s="4">
        <v>424</v>
      </c>
      <c t="n" r="B26" s="6">
        <v>1310</v>
      </c>
      <c t="n" r="C26" s="6">
        <v>846</v>
      </c>
    </row>
    <row r="27" spans="1:3">
      <c t="s" r="A27" s="4">
        <v>270</v>
      </c>
    </row>
    <row r="28" spans="1:3">
      <c t="s" r="A28" s="3">
        <v>413</v>
      </c>
    </row>
    <row r="29" spans="1:3">
      <c t="s" r="A29" s="4">
        <v>422</v>
      </c>
      <c t="n" r="B29" s="6">
        <v>124</v>
      </c>
      <c t="s" r="C29" s="4">
        <v>28</v>
      </c>
    </row>
    <row r="30" spans="1:3">
      <c t="s" r="A30" s="4">
        <v>424</v>
      </c>
      <c t="s" r="B30" s="4">
        <v>28</v>
      </c>
      <c t="n" r="C30" s="6">
        <v>35</v>
      </c>
    </row>
    <row r="31" spans="1:3">
      <c t="s" r="A31" s="4">
        <v>429</v>
      </c>
    </row>
    <row r="32" spans="1:3">
      <c t="s" r="A32" s="3">
        <v>413</v>
      </c>
    </row>
    <row r="33" spans="1:3">
      <c t="s" r="A33" s="4">
        <v>422</v>
      </c>
      <c t="s" r="B33" s="4">
        <v>28</v>
      </c>
      <c t="n" r="C33" s="6">
        <v>616</v>
      </c>
    </row>
    <row r="34" spans="1:3">
      <c t="s" r="A34" s="4">
        <v>430</v>
      </c>
    </row>
    <row r="35" spans="1:3">
      <c t="s" r="A35" s="3">
        <v>413</v>
      </c>
    </row>
    <row r="36" spans="1:3">
      <c t="s" r="A36" s="4">
        <v>424</v>
      </c>
      <c t="n" r="B36" s="6">
        <v>7</v>
      </c>
      <c t="n" r="C36" s="6">
        <v>74</v>
      </c>
    </row>
    <row r="37" spans="1:3">
      <c t="s" r="A37" s="4">
        <v>431</v>
      </c>
    </row>
    <row r="38" spans="1:3">
      <c t="s" r="A38" s="3">
        <v>413</v>
      </c>
    </row>
    <row r="39" spans="1:3">
      <c t="s" r="A39" s="4">
        <v>424</v>
      </c>
      <c t="n" r="B39" s="6">
        <v>14</v>
      </c>
      <c t="s" r="C39" s="4">
        <v>28</v>
      </c>
    </row>
    <row r="40" spans="1:3">
      <c t="s" r="A40" s="4">
        <v>298</v>
      </c>
    </row>
    <row r="41" spans="1:3">
      <c t="s" r="A41" s="3">
        <v>413</v>
      </c>
    </row>
    <row r="42" spans="1:3">
      <c t="s" r="A42" s="4">
        <v>424</v>
      </c>
      <c t="n" r="B42" s="6">
        <v>149</v>
      </c>
      <c t="n" r="C42" s="6">
        <v>149</v>
      </c>
    </row>
    <row r="43" spans="1:3">
      <c t="s" r="A43" s="4">
        <v>432</v>
      </c>
    </row>
    <row r="44" spans="1:3">
      <c t="s" r="A44" s="3">
        <v>413</v>
      </c>
    </row>
    <row r="45" spans="1:3">
      <c t="s" r="A45" s="4">
        <v>424</v>
      </c>
      <c t="s" r="B45" s="4">
        <v>28</v>
      </c>
      <c t="n" r="C45" s="6">
        <v>11</v>
      </c>
    </row>
    <row r="46" spans="1:3">
      <c t="s" r="A46" s="4">
        <v>433</v>
      </c>
    </row>
    <row r="47" spans="1:3">
      <c t="s" r="A47" s="3">
        <v>413</v>
      </c>
    </row>
    <row r="48" spans="1:3">
      <c t="s" r="A48" s="4">
        <v>424</v>
      </c>
      <c t="n" r="B48" s="7">
        <v>442</v>
      </c>
      <c t="n" r="C48" s="7">
        <v>1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r="1" spans="1:2">
      <c t="s" r="A1" s="1">
        <v>434</v>
      </c>
      <c t="s" r="B1" s="2">
        <v>1</v>
      </c>
    </row>
    <row r="2" spans="1:2">
      <c t="s" r="B2" s="2">
        <v>390</v>
      </c>
    </row>
    <row r="3" spans="1:2">
      <c t="s" r="A3" s="4">
        <v>435</v>
      </c>
    </row>
    <row r="4" spans="1:2">
      <c t="s" r="A4" s="3">
        <v>413</v>
      </c>
    </row>
    <row r="5" spans="1:2">
      <c t="s" r="A5" s="4">
        <v>436</v>
      </c>
      <c t="n" r="B5" s="7">
        <v>44</v>
      </c>
    </row>
    <row r="6" spans="1:2">
      <c t="s" r="A6" s="4">
        <v>437</v>
      </c>
    </row>
    <row r="7" spans="1:2">
      <c t="s" r="A7" s="3">
        <v>413</v>
      </c>
    </row>
    <row r="8" spans="1:2">
      <c t="s" r="A8" s="4">
        <v>438</v>
      </c>
      <c t="n" r="B8" s="6">
        <v>3000</v>
      </c>
    </row>
    <row r="9" spans="1:2">
      <c t="s" r="A9" s="4">
        <v>439</v>
      </c>
    </row>
    <row r="10" spans="1:2">
      <c t="s" r="A10" s="3">
        <v>413</v>
      </c>
    </row>
    <row r="11" spans="1:2">
      <c t="s" r="A11" s="4">
        <v>436</v>
      </c>
      <c t="n" r="B11" s="7">
        <v>30</v>
      </c>
    </row>
    <row r="12" spans="1:2">
      <c t="s" r="A12" s="4">
        <v>440</v>
      </c>
    </row>
    <row r="13" spans="1:2">
      <c t="s" r="A13" s="3">
        <v>413</v>
      </c>
    </row>
    <row r="14" spans="1:2">
      <c t="s" r="A14" s="4">
        <v>438</v>
      </c>
      <c t="n" r="B14" s="6">
        <v>5000</v>
      </c>
    </row>
    <row r="15" spans="1:2">
      <c t="s" r="A15" s="4">
        <v>441</v>
      </c>
    </row>
    <row r="16" spans="1:2">
      <c t="s" r="A16" s="3">
        <v>413</v>
      </c>
    </row>
    <row r="17" spans="1:2">
      <c t="s" r="A17" s="4">
        <v>438</v>
      </c>
      <c t="n" r="B17" s="6">
        <v>3001</v>
      </c>
    </row>
    <row r="18" spans="1:2">
      <c t="s" r="A18" s="4">
        <v>442</v>
      </c>
    </row>
    <row r="19" spans="1:2">
      <c t="s" r="A19" s="3">
        <v>413</v>
      </c>
    </row>
    <row r="20" spans="1:2">
      <c t="s" r="A20" s="4">
        <v>436</v>
      </c>
      <c t="n" r="B20" s="7">
        <v>22</v>
      </c>
    </row>
    <row r="21" spans="1:2">
      <c t="s" r="A21" s="4">
        <v>443</v>
      </c>
    </row>
    <row r="22" spans="1:2">
      <c t="s" r="A22" s="3">
        <v>413</v>
      </c>
    </row>
    <row r="23" spans="1:2">
      <c t="s" r="A23" s="4">
        <v>438</v>
      </c>
      <c t="n" r="B23" s="6">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74</v>
      </c>
    </row>
    <row r="3" spans="1:3">
      <c t="s" r="A3" s="3">
        <v>103</v>
      </c>
    </row>
    <row r="4" spans="1:3">
      <c t="s" r="A4" s="4">
        <v>91</v>
      </c>
      <c t="n" r="B4" s="7">
        <v>-6766</v>
      </c>
      <c t="n" r="C4" s="7">
        <v>-10153</v>
      </c>
    </row>
    <row r="5" spans="1:3">
      <c t="s" r="A5" s="3">
        <v>104</v>
      </c>
    </row>
    <row r="6" spans="1:3">
      <c t="s" r="A6" s="4">
        <v>105</v>
      </c>
      <c t="s" r="B6" s="4">
        <v>28</v>
      </c>
      <c t="n" r="C6" s="6">
        <v>-6</v>
      </c>
    </row>
    <row r="7" spans="1:3">
      <c t="s" r="A7" s="4">
        <v>106</v>
      </c>
      <c t="n" r="B7" s="6">
        <v>36</v>
      </c>
      <c t="n" r="C7" s="6">
        <v>37</v>
      </c>
    </row>
    <row r="8" spans="1:3">
      <c t="s" r="A8" s="4">
        <v>107</v>
      </c>
      <c t="n" r="B8" s="6">
        <v>3157</v>
      </c>
      <c t="n" r="C8" s="6">
        <v>4198</v>
      </c>
    </row>
    <row r="9" spans="1:3">
      <c t="s" r="A9" s="4">
        <v>108</v>
      </c>
      <c t="n" r="B9" s="6">
        <v>720</v>
      </c>
      <c t="s" r="C9" s="4">
        <v>28</v>
      </c>
    </row>
    <row r="10" spans="1:3">
      <c t="s" r="A10" s="4">
        <v>109</v>
      </c>
      <c t="n" r="B10" s="6">
        <v>418</v>
      </c>
      <c t="n" r="C10" s="6">
        <v>533</v>
      </c>
    </row>
    <row r="11" spans="1:3">
      <c t="s" r="A11" s="4">
        <v>110</v>
      </c>
      <c t="n" r="B11" s="6">
        <v>218</v>
      </c>
      <c t="n" r="C11" s="6">
        <v>-89</v>
      </c>
    </row>
    <row r="12" spans="1:3">
      <c t="s" r="A12" s="3">
        <v>111</v>
      </c>
    </row>
    <row r="13" spans="1:3">
      <c t="s" r="A13" s="4">
        <v>112</v>
      </c>
      <c t="n" r="B13" s="6">
        <v>-186</v>
      </c>
      <c t="n" r="C13" s="6">
        <v>428</v>
      </c>
    </row>
    <row r="14" spans="1:3">
      <c t="s" r="A14" s="4">
        <v>27</v>
      </c>
      <c t="n" r="B14" s="6">
        <v>-138</v>
      </c>
      <c t="n" r="C14" s="6">
        <v>78</v>
      </c>
    </row>
    <row r="15" spans="1:3">
      <c t="s" r="A15" s="4">
        <v>113</v>
      </c>
      <c t="n" r="B15" s="6">
        <v>183</v>
      </c>
      <c t="n" r="C15" s="6">
        <v>933</v>
      </c>
    </row>
    <row r="16" spans="1:3">
      <c t="s" r="A16" s="4">
        <v>114</v>
      </c>
      <c t="n" r="B16" s="6">
        <v>181</v>
      </c>
      <c t="n" r="C16" s="6">
        <v>-155</v>
      </c>
    </row>
    <row r="17" spans="1:3">
      <c t="s" r="A17" s="4">
        <v>40</v>
      </c>
      <c t="n" r="B17" s="6">
        <v>248</v>
      </c>
      <c t="n" r="C17" s="6">
        <v>-115</v>
      </c>
    </row>
    <row r="18" spans="1:3">
      <c t="s" r="A18" s="4">
        <v>45</v>
      </c>
      <c t="n" r="B18" s="6">
        <v>244</v>
      </c>
      <c t="n" r="C18" s="6">
        <v>-1311</v>
      </c>
    </row>
    <row r="19" spans="1:3">
      <c t="s" r="A19" s="4">
        <v>47</v>
      </c>
      <c t="n" r="B19" s="6">
        <v>184</v>
      </c>
      <c t="n" r="C19" s="6">
        <v>267</v>
      </c>
    </row>
    <row r="20" spans="1:3">
      <c t="s" r="A20" s="4">
        <v>50</v>
      </c>
      <c t="n" r="B20" s="6">
        <v>-291</v>
      </c>
      <c t="n" r="C20" s="6">
        <v>82</v>
      </c>
    </row>
    <row r="21" spans="1:3">
      <c t="s" r="A21" s="4">
        <v>49</v>
      </c>
      <c t="n" r="B21" s="6">
        <v>-676</v>
      </c>
      <c t="n" r="C21" s="6">
        <v>1880</v>
      </c>
    </row>
    <row r="22" spans="1:3">
      <c t="s" r="A22" s="4">
        <v>51</v>
      </c>
      <c t="n" r="B22" s="6">
        <v>2970</v>
      </c>
      <c t="n" r="C22" s="6">
        <v>7090</v>
      </c>
    </row>
    <row r="23" spans="1:3">
      <c t="s" r="A23" s="4">
        <v>52</v>
      </c>
      <c t="n" r="B23" s="6">
        <v>-28</v>
      </c>
      <c t="n" r="C23" s="6">
        <v>-535</v>
      </c>
    </row>
    <row r="24" spans="1:3">
      <c t="s" r="A24" s="4">
        <v>115</v>
      </c>
      <c t="n" r="B24" s="6">
        <v>474</v>
      </c>
      <c t="n" r="C24" s="6">
        <v>3162</v>
      </c>
    </row>
    <row r="25" spans="1:3">
      <c t="s" r="A25" s="3">
        <v>116</v>
      </c>
    </row>
    <row r="26" spans="1:3">
      <c t="s" r="A26" s="4">
        <v>117</v>
      </c>
      <c t="n" r="B26" s="6">
        <v>-131</v>
      </c>
      <c t="n" r="C26" s="6">
        <v>-92</v>
      </c>
    </row>
    <row r="27" spans="1:3">
      <c t="s" r="A27" s="4">
        <v>118</v>
      </c>
      <c t="n" r="B27" s="6">
        <v>204</v>
      </c>
      <c t="n" r="C27" s="6">
        <v>17</v>
      </c>
    </row>
    <row r="28" spans="1:3">
      <c t="s" r="A28" s="4">
        <v>119</v>
      </c>
      <c t="n" r="B28" s="6">
        <v>73</v>
      </c>
      <c t="n" r="C28" s="6">
        <v>-75</v>
      </c>
    </row>
    <row r="29" spans="1:3">
      <c t="s" r="A29" s="3">
        <v>120</v>
      </c>
    </row>
    <row r="30" spans="1:3">
      <c t="s" r="A30" s="4">
        <v>121</v>
      </c>
      <c t="n" r="B30" s="6">
        <v>-2059</v>
      </c>
      <c t="n" r="C30" s="6">
        <v>-386</v>
      </c>
    </row>
    <row r="31" spans="1:3">
      <c t="s" r="A31" s="4">
        <v>122</v>
      </c>
      <c t="n" r="B31" s="6">
        <v>13264</v>
      </c>
      <c t="n" r="C31" s="6">
        <v>14631</v>
      </c>
    </row>
    <row r="32" spans="1:3">
      <c t="s" r="A32" s="4">
        <v>123</v>
      </c>
      <c t="n" r="B32" s="6">
        <v>6732</v>
      </c>
      <c t="n" r="C32" s="6">
        <v>1146</v>
      </c>
    </row>
    <row r="33" spans="1:3">
      <c t="s" r="A33" s="4">
        <v>124</v>
      </c>
      <c t="s" r="B33" s="4">
        <v>28</v>
      </c>
      <c t="n" r="C33" s="6">
        <v>-100</v>
      </c>
    </row>
    <row r="34" spans="1:3">
      <c t="s" r="A34" s="4">
        <v>125</v>
      </c>
      <c t="n" r="B34" s="6">
        <v>-14268</v>
      </c>
      <c t="n" r="C34" s="6">
        <v>-13355</v>
      </c>
    </row>
    <row r="35" spans="1:3">
      <c t="s" r="A35" s="4">
        <v>126</v>
      </c>
      <c t="n" r="B35" s="6">
        <v>-4161</v>
      </c>
      <c t="n" r="C35" s="6">
        <v>-5162</v>
      </c>
    </row>
    <row r="36" spans="1:3">
      <c t="s" r="A36" s="4">
        <v>127</v>
      </c>
      <c t="n" r="B36" s="6">
        <v>-492</v>
      </c>
      <c t="n" r="C36" s="6">
        <v>-3226</v>
      </c>
    </row>
    <row r="37" spans="1:3">
      <c t="s" r="A37" s="4">
        <v>128</v>
      </c>
      <c t="n" r="B37" s="6">
        <v>-3</v>
      </c>
      <c t="n" r="C37" s="6">
        <v>32</v>
      </c>
    </row>
    <row r="38" spans="1:3">
      <c t="s" r="A38" s="4">
        <v>129</v>
      </c>
      <c t="n" r="B38" s="6">
        <v>52</v>
      </c>
      <c t="n" r="C38" s="6">
        <v>-107</v>
      </c>
    </row>
    <row r="39" spans="1:3">
      <c t="s" r="A39" s="4">
        <v>130</v>
      </c>
      <c t="n" r="B39" s="6">
        <v>60</v>
      </c>
      <c t="n" r="C39" s="6">
        <v>238</v>
      </c>
    </row>
    <row r="40" spans="1:3">
      <c t="s" r="A40" s="4">
        <v>131</v>
      </c>
      <c t="n" r="B40" s="6">
        <v>112</v>
      </c>
      <c t="n" r="C40" s="6">
        <v>131</v>
      </c>
    </row>
    <row r="41" spans="1:3">
      <c t="s" r="A41" s="3">
        <v>132</v>
      </c>
    </row>
    <row r="42" spans="1:3">
      <c t="s" r="A42" s="4">
        <v>133</v>
      </c>
      <c t="n" r="B42" s="6">
        <v>542</v>
      </c>
      <c t="n" r="C42" s="6">
        <v>602</v>
      </c>
    </row>
    <row r="43" spans="1:3">
      <c t="s" r="A43" s="4">
        <v>134</v>
      </c>
      <c t="s" r="B43" s="4">
        <v>28</v>
      </c>
      <c t="s" r="C43" s="4">
        <v>28</v>
      </c>
    </row>
    <row r="44" spans="1:3">
      <c t="s" r="A44" s="3">
        <v>135</v>
      </c>
    </row>
    <row r="45" spans="1:3">
      <c t="s" r="A45" s="4">
        <v>136</v>
      </c>
      <c t="s" r="B45" s="4">
        <v>28</v>
      </c>
      <c t="n" r="C45" s="7">
        <v>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44</v>
      </c>
      <c t="s" r="B1" s="2">
        <v>445</v>
      </c>
      <c t="s" r="C1" s="2">
        <v>446</v>
      </c>
      <c t="s" r="D1" s="2">
        <v>2</v>
      </c>
      <c t="s" r="E1" s="2">
        <v>74</v>
      </c>
      <c t="s" r="F1" s="2">
        <v>2</v>
      </c>
      <c t="s" r="G1" s="2">
        <v>74</v>
      </c>
      <c t="s" r="H1" s="2">
        <v>23</v>
      </c>
    </row>
    <row r="2" spans="1:8">
      <c t="s" r="A2" s="3">
        <v>447</v>
      </c>
    </row>
    <row r="3" spans="1:8">
      <c t="s" r="A3" s="4">
        <v>448</v>
      </c>
      <c t="n" r="F3" s="7">
        <v>542000</v>
      </c>
      <c t="n" r="G3" s="7">
        <v>602000</v>
      </c>
    </row>
    <row r="4" spans="1:8">
      <c t="s" r="A4" s="4">
        <v>449</v>
      </c>
      <c t="n" r="D4" s="7">
        <v>786000</v>
      </c>
      <c t="n" r="F4" s="6">
        <v>786000</v>
      </c>
      <c t="n" r="H4" s="7">
        <v>786000</v>
      </c>
    </row>
    <row r="5" spans="1:8">
      <c t="s" r="A5" s="4">
        <v>140</v>
      </c>
      <c t="n" r="G5" s="6">
        <v>1182558</v>
      </c>
    </row>
    <row r="6" spans="1:8">
      <c t="s" r="A6" s="4">
        <v>450</v>
      </c>
      <c t="s" r="F6" s="4">
        <v>28</v>
      </c>
      <c t="n" r="G6" s="7">
        <v>100000</v>
      </c>
    </row>
    <row r="7" spans="1:8">
      <c t="s" r="A7" s="4">
        <v>451</v>
      </c>
      <c t="n" r="D7" s="7">
        <v>18000</v>
      </c>
      <c t="n" r="E7" s="7">
        <v>18000</v>
      </c>
      <c t="n" r="F7" s="7">
        <v>36000</v>
      </c>
      <c t="n" r="G7" s="7">
        <v>37000</v>
      </c>
    </row>
    <row r="8" spans="1:8">
      <c t="s" r="A8" s="4">
        <v>452</v>
      </c>
    </row>
    <row r="9" spans="1:8">
      <c t="s" r="A9" s="3">
        <v>447</v>
      </c>
    </row>
    <row r="10" spans="1:8">
      <c t="s" r="A10" s="4">
        <v>453</v>
      </c>
      <c t="n" r="C10" s="7">
        <v>5351683</v>
      </c>
    </row>
    <row r="11" spans="1:8">
      <c t="s" r="A11" s="4">
        <v>454</v>
      </c>
      <c t="n" r="C11" s="6">
        <v>89194715</v>
      </c>
    </row>
    <row r="12" spans="1:8">
      <c t="s" r="A12" s="4">
        <v>455</v>
      </c>
    </row>
    <row r="13" spans="1:8">
      <c t="s" r="A13" s="3">
        <v>447</v>
      </c>
    </row>
    <row r="14" spans="1:8">
      <c t="s" r="A14" s="4">
        <v>456</v>
      </c>
      <c t="n" r="G14" s="6">
        <v>200000</v>
      </c>
    </row>
    <row r="15" spans="1:8">
      <c t="s" r="A15" s="4">
        <v>457</v>
      </c>
      <c t="s" r="G15" s="4">
        <v>458</v>
      </c>
    </row>
    <row r="16" spans="1:8">
      <c t="s" r="A16" s="4">
        <v>459</v>
      </c>
      <c t="s" r="G16" s="4">
        <v>460</v>
      </c>
    </row>
    <row r="17" spans="1:8">
      <c t="s" r="A17" s="4">
        <v>461</v>
      </c>
      <c t="s" r="G17" s="4">
        <v>322</v>
      </c>
    </row>
    <row r="18" spans="1:8">
      <c t="s" r="A18" s="4">
        <v>462</v>
      </c>
      <c t="n" r="E18" s="7">
        <v>658000</v>
      </c>
      <c t="n" r="G18" s="7">
        <v>658000</v>
      </c>
    </row>
    <row r="19" spans="1:8">
      <c t="s" r="A19" s="4">
        <v>463</v>
      </c>
    </row>
    <row r="20" spans="1:8">
      <c t="s" r="A20" s="3">
        <v>447</v>
      </c>
    </row>
    <row r="21" spans="1:8">
      <c t="s" r="A21" s="4">
        <v>140</v>
      </c>
      <c t="n" r="H21" s="6">
        <v>4811633</v>
      </c>
    </row>
    <row r="22" spans="1:8">
      <c t="s" r="A22" s="4">
        <v>450</v>
      </c>
      <c t="n" r="H22" s="7">
        <v>406872</v>
      </c>
    </row>
    <row r="23" spans="1:8">
      <c t="s" r="A23" s="4">
        <v>464</v>
      </c>
    </row>
    <row r="24" spans="1:8">
      <c t="s" r="A24" s="3">
        <v>447</v>
      </c>
    </row>
    <row r="25" spans="1:8">
      <c t="s" r="A25" s="4">
        <v>448</v>
      </c>
      <c t="n" r="B25" s="7">
        <v>8433</v>
      </c>
    </row>
    <row r="26" spans="1:8">
      <c t="s" r="A26" s="4">
        <v>140</v>
      </c>
      <c t="n" r="B26" s="6">
        <v>1182558</v>
      </c>
    </row>
    <row r="27" spans="1:8">
      <c t="s" r="A27" s="4">
        <v>465</v>
      </c>
      <c t="n" r="B27" s="7">
        <v>100000</v>
      </c>
    </row>
    <row r="28" spans="1:8">
      <c t="s" r="A28" s="4">
        <v>466</v>
      </c>
      <c t="n" r="B28" s="6">
        <v>133116</v>
      </c>
    </row>
    <row r="29" spans="1:8">
      <c t="s" r="A29" s="4">
        <v>467</v>
      </c>
    </row>
    <row r="30" spans="1:8">
      <c t="s" r="A30" s="3">
        <v>447</v>
      </c>
    </row>
    <row r="31" spans="1:8">
      <c t="s" r="A31" s="4">
        <v>453</v>
      </c>
      <c t="n" r="C31" s="7">
        <v>4500000</v>
      </c>
    </row>
    <row r="32" spans="1:8">
      <c t="s" r="A32" s="4">
        <v>433</v>
      </c>
    </row>
    <row r="33" spans="1:8">
      <c t="s" r="A33" s="3">
        <v>447</v>
      </c>
    </row>
    <row r="34" spans="1:8">
      <c t="s" r="A34" s="4">
        <v>468</v>
      </c>
      <c t="n" r="C34" s="7">
        <v>814863</v>
      </c>
    </row>
    <row r="35" spans="1:8">
      <c t="s" r="A35" s="4">
        <v>469</v>
      </c>
      <c t="n" r="C35" s="6">
        <v>13581051</v>
      </c>
    </row>
    <row r="36" spans="1:8">
      <c t="s" r="A36" s="4">
        <v>470</v>
      </c>
      <c t="n" r="C36" s="8">
        <v>0.06</v>
      </c>
    </row>
    <row r="37" spans="1:8">
      <c t="s" r="A37" s="4">
        <v>471</v>
      </c>
    </row>
    <row r="38" spans="1:8">
      <c t="s" r="A38" s="3">
        <v>447</v>
      </c>
    </row>
    <row r="39" spans="1:8">
      <c t="s" r="A39" s="4">
        <v>468</v>
      </c>
      <c t="n" r="C39" s="7">
        <v>350000</v>
      </c>
    </row>
    <row r="40" spans="1:8">
      <c t="s" r="A40" s="4">
        <v>469</v>
      </c>
      <c t="n" r="C40" s="6">
        <v>5833333</v>
      </c>
    </row>
    <row r="41" spans="1:8">
      <c t="s" r="A41" s="4">
        <v>470</v>
      </c>
      <c t="n" r="C41" s="8">
        <v>0.06</v>
      </c>
    </row>
    <row r="42" spans="1:8">
      <c t="s" r="A42" s="4">
        <v>472</v>
      </c>
    </row>
    <row r="43" spans="1:8">
      <c t="s" r="A43" s="3">
        <v>447</v>
      </c>
    </row>
    <row r="44" spans="1:8">
      <c t="s" r="A44" s="4">
        <v>473</v>
      </c>
      <c t="n" r="C44" s="7">
        <v>1237345</v>
      </c>
    </row>
    <row r="45" spans="1:8">
      <c t="s" r="A45" s="4">
        <v>449</v>
      </c>
      <c t="n" r="C45" s="7">
        <v>20700000</v>
      </c>
    </row>
    <row r="46" spans="1:8">
      <c t="s" r="A46" s="4">
        <v>469</v>
      </c>
      <c t="n" r="C46" s="6">
        <v>14454743</v>
      </c>
    </row>
    <row r="47" spans="1:8">
      <c t="s" r="A47" s="4">
        <v>470</v>
      </c>
      <c t="n" r="C47" s="13">
        <v>0.0859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474</v>
      </c>
      <c t="s" r="B1" s="2">
        <v>1</v>
      </c>
    </row>
    <row r="2" spans="1:3">
      <c t="s" r="B2" s="2">
        <v>2</v>
      </c>
      <c t="s" r="C2" s="2">
        <v>23</v>
      </c>
    </row>
    <row r="3" spans="1:3">
      <c t="s" r="A3" s="3">
        <v>175</v>
      </c>
    </row>
    <row r="4" spans="1:3">
      <c t="s" r="A4" s="4">
        <v>475</v>
      </c>
      <c t="n" r="B4" s="7">
        <v>779500</v>
      </c>
    </row>
    <row r="5" spans="1:3">
      <c t="s" r="A5" s="4">
        <v>476</v>
      </c>
      <c t="n" r="B5" s="6">
        <v>453827</v>
      </c>
    </row>
    <row r="6" spans="1:3">
      <c t="s" r="A6" s="4">
        <v>477</v>
      </c>
      <c t="n" r="B6" s="6">
        <v>1233327</v>
      </c>
    </row>
    <row r="7" spans="1:3">
      <c t="s" r="A7" s="4">
        <v>478</v>
      </c>
      <c t="n" r="B7" s="7">
        <v>700000</v>
      </c>
      <c t="n" r="C7" s="7">
        <v>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9</v>
      </c>
      <c t="s" r="B1" s="2">
        <v>1</v>
      </c>
    </row>
    <row r="2" spans="1:3">
      <c t="s" r="B2" s="2">
        <v>2</v>
      </c>
      <c t="s" r="C2" s="2">
        <v>23</v>
      </c>
    </row>
    <row r="3" spans="1:3">
      <c t="s" r="A3" s="4">
        <v>480</v>
      </c>
    </row>
    <row r="4" spans="1:3">
      <c t="s" r="A4" s="3">
        <v>481</v>
      </c>
    </row>
    <row r="5" spans="1:3">
      <c t="s" r="A5" s="4">
        <v>319</v>
      </c>
      <c t="n" r="B5" s="7">
        <v>1</v>
      </c>
    </row>
    <row r="6" spans="1:3">
      <c t="s" r="A6" s="4">
        <v>482</v>
      </c>
      <c t="s" r="B6" s="4">
        <v>483</v>
      </c>
    </row>
    <row r="7" spans="1:3">
      <c t="s" r="A7" s="4">
        <v>253</v>
      </c>
      <c t="n" r="B7" s="10">
        <v>0.4</v>
      </c>
      <c t="n" r="C7" s="10">
        <v>0.5</v>
      </c>
    </row>
    <row r="8" spans="1:3">
      <c t="s" r="A8" s="4">
        <v>233</v>
      </c>
    </row>
    <row r="9" spans="1:3">
      <c t="s" r="A9" s="3">
        <v>481</v>
      </c>
    </row>
    <row r="10" spans="1:3">
      <c t="s" r="A10" s="4">
        <v>484</v>
      </c>
      <c t="n" r="B10" s="10">
        <v>2.2</v>
      </c>
      <c t="n" r="C10" s="10">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7"/>
  </cols>
  <sheetData>
    <row r="1" spans="1:2">
      <c t="s" r="A1" s="1">
        <v>485</v>
      </c>
      <c t="s" r="B1" s="2">
        <v>238</v>
      </c>
    </row>
    <row r="2" spans="1:2">
      <c t="s" r="B2" s="2">
        <v>486</v>
      </c>
    </row>
    <row r="3" spans="1:2">
      <c t="s" r="A3" s="3">
        <v>487</v>
      </c>
    </row>
    <row r="4" spans="1:2">
      <c t="s" r="A4" s="4">
        <v>488</v>
      </c>
      <c t="n" r="B4" s="6">
        <v>37465956</v>
      </c>
    </row>
    <row r="5" spans="1:2">
      <c t="s" r="A5" s="4">
        <v>489</v>
      </c>
      <c t="n" r="B5" s="7">
        <v>2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t="s" r="A1" s="1">
        <v>137</v>
      </c>
      <c t="s" r="B1" s="2">
        <v>1</v>
      </c>
    </row>
    <row r="2" spans="1:2">
      <c t="s" r="B2" s="2">
        <v>138</v>
      </c>
    </row>
    <row r="3" spans="1:2">
      <c t="s" r="A3" s="3">
        <v>139</v>
      </c>
    </row>
    <row r="4" spans="1:2">
      <c t="s" r="A4" s="4">
        <v>140</v>
      </c>
      <c t="n" r="B4" s="6">
        <v>11825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SOLIDATED STATEMENTS OF CASH</vt:lpstr>
      <vt:lpstr>CONSOLIDATED STATEMENTS OF CAS6</vt:lpstr>
      <vt:lpstr>ORGANIZATION AND BASIS OF PRESE</vt:lpstr>
      <vt:lpstr>LIQUIDITY AND CAPITAL RESOURCES</vt:lpstr>
      <vt:lpstr>SIGNIFICANT ACCOUNTING POLICIES</vt:lpstr>
      <vt:lpstr>ACCOUNTS RECEIVABLE</vt:lpstr>
      <vt:lpstr>INVENTORIES, NET</vt:lpstr>
      <vt:lpstr>DISTRIBUTION AGREEMENTS</vt:lpstr>
      <vt:lpstr>LINE OF CREDIT, SHORT TERM DEBT</vt:lpstr>
      <vt:lpstr>CONVERTIBLE DEBT</vt:lpstr>
      <vt:lpstr>SEGMENT REPORTING</vt:lpstr>
      <vt:lpstr>RELATED PARTY TRANSACTIONS</vt:lpstr>
      <vt:lpstr>SHAREHOLDERS' EQUITY</vt:lpstr>
      <vt:lpstr>LITIGATION</vt:lpstr>
      <vt:lpstr>COMMITMENTS AND CONTINGENCIES</vt:lpstr>
      <vt:lpstr>SUBSEQUENT EVENTS</vt:lpstr>
      <vt:lpstr>SIGNIFICANT ACCOUNTING POLICI21</vt:lpstr>
      <vt:lpstr>SIGNIFICANT ACCOUNTING POLICI22</vt:lpstr>
      <vt:lpstr>ACCOUNTS RECEIVABLE (Tables)</vt:lpstr>
      <vt:lpstr>INVENTORIES, NET (Tables)</vt:lpstr>
      <vt:lpstr>DISTRIBUTION AGREEMENTS (Tables</vt:lpstr>
      <vt:lpstr>LINE OF CREDIT, SHORT TERM DE26</vt:lpstr>
      <vt:lpstr>CONVERTIBLE DEBT (Tables)</vt:lpstr>
      <vt:lpstr>SEGMENT REPORTING (Tables)</vt:lpstr>
      <vt:lpstr>RELATED PARTY TRANSACTIONS (Tab</vt:lpstr>
      <vt:lpstr>ORGANIZATION AND BASIS OF PRE30</vt:lpstr>
      <vt:lpstr>LIQUIDITY AND CAPITAL RESOURC31</vt:lpstr>
      <vt:lpstr>SIGNIFICANT ACCOUNTING POLICI32</vt:lpstr>
      <vt:lpstr>ACCOUNTS RECEIVABLE (Schedule O</vt:lpstr>
      <vt:lpstr>ACCOUNTS RECEIVABLE (Schedule34</vt:lpstr>
      <vt:lpstr>INVENTORIES, NET (Schedule of I</vt:lpstr>
      <vt:lpstr>INVENTORIES, NET (Schedule of36</vt:lpstr>
      <vt:lpstr>DISTRIBUTION AGREEMENTS (Narrat</vt:lpstr>
      <vt:lpstr>DISTRIBUTION AGREEMENTS (Schedu</vt:lpstr>
      <vt:lpstr>DISTRIBUTION AGREEMENTS (Sche39</vt:lpstr>
      <vt:lpstr>LINE OF CREDIT, SHORT TERM DE40</vt:lpstr>
      <vt:lpstr>LINE OF CREDIT, SHORT TERM DE41</vt:lpstr>
      <vt:lpstr>LINE OF CREDIT, SHORT TERM DE42</vt:lpstr>
      <vt:lpstr>CONVERTIBLE DEBT (Schedule of C</vt:lpstr>
      <vt:lpstr>CONVERTIBLE DEBT (Narrative) (D</vt:lpstr>
      <vt:lpstr>SEGMENT REPORTING (Narrative) (</vt:lpstr>
      <vt:lpstr>SEGMENT REPORTING (Schedule of </vt:lpstr>
      <vt:lpstr>RELATED PARTY TRANSACTIONS (Nar</vt:lpstr>
      <vt:lpstr>RELATED PARTY TRANSACTIONS (Sch</vt:lpstr>
      <vt:lpstr>RELATED PARTY TRANSACTIONS (S49</vt:lpstr>
      <vt:lpstr>SHAREHOLDERS' EQUITY (Narrative</vt:lpstr>
      <vt:lpstr>LITIGATION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17:00Z</dcterms:created>
  <dcterms:modified xmlns:dcterms="http://purl.org/dc/terms/" xmlns:xsi="http://www.w3.org/2001/XMLSchema-instance" xsi:type="dcterms:W3CDTF">2016-08-15T15:17:00Z</dcterms:modified>
  <dc:title xmlns:dc="http://purl.org/dc/elements/1.1/">Untitled</dc:title>
  <dc:description xmlns:dc="http://purl.org/dc/elements/1.1/"/>
  <dc:subject xmlns:dc="http://purl.org/dc/elements/1.1/"/>
  <cp:keywords/>
  <cp:category/>
</cp:coreProperties>
</file>